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OPER" sheetId="6" r:id="rId6"/>
    <s:sheet name="SIGNIFICANT ACCOUNTING POLICIES" sheetId="7" r:id="rId7"/>
    <s:sheet name="TRADE ACCOUNTS RECEIVABLE, NET" sheetId="8" r:id="rId8"/>
    <s:sheet name="OTHER RECEIVABLES, NET" sheetId="9" r:id="rId9"/>
    <s:sheet name="PURCHASE ADVANCES" sheetId="10" r:id="rId10"/>
    <s:sheet name="INVENTORIES" sheetId="11" r:id="rId11"/>
    <s:sheet name="PROPERTY AND EQUIPMENT, NET" sheetId="12" r:id="rId12"/>
    <s:sheet name="LONG-TERM INVESTMENT" sheetId="13" r:id="rId13"/>
    <s:sheet name="OTHER PAYABLES" sheetId="14" r:id="rId14"/>
    <s:sheet name="TAXES PAYABLE" sheetId="15" r:id="rId15"/>
    <s:sheet name="SHORT-TERM BANK LOAN" sheetId="16" r:id="rId16"/>
    <s:sheet name="SHORT-TERM BORROWINGS DUE TO RE" sheetId="17" r:id="rId17"/>
    <s:sheet name="SHAREHOLDERS' EQUITY" sheetId="18" r:id="rId18"/>
    <s:sheet name="STOCK-BASED COMPENSATION" sheetId="19" r:id="rId19"/>
    <s:sheet name="INCOME TAX" sheetId="20" r:id="rId20"/>
    <s:sheet name="NON-CONTROLLING INTEREST" sheetId="21" r:id="rId21"/>
    <s:sheet name="CONCENTRATIONS" sheetId="22" r:id="rId22"/>
    <s:sheet name="COMMITMENTS AND CONTINGENCY" sheetId="23" r:id="rId23"/>
    <s:sheet name="RELATED PARTY TRANSACTIONS AND " sheetId="24" r:id="rId24"/>
    <s:sheet name="VARIABLE INTEREST ENTITIES" sheetId="25" r:id="rId25"/>
    <s:sheet name="SIGNIFICANT ACCOUNTING POLICI26" sheetId="26" r:id="rId26"/>
    <s:sheet name="TRADE ACCOUNTS RECEIVABLE, NET " sheetId="27" r:id="rId27"/>
    <s:sheet name="OTHER RECEIVABLES, NET (Tables)" sheetId="28" r:id="rId28"/>
    <s:sheet name="PURCHASE ADVANCES (Tables)" sheetId="29" r:id="rId29"/>
    <s:sheet name="INVENTORIES (Tables)" sheetId="30" r:id="rId30"/>
    <s:sheet name="PROPERTY AND EQUIPMENT, NET (Ta" sheetId="31" r:id="rId31"/>
    <s:sheet name="OTHER PAYABLES (Tables)" sheetId="32" r:id="rId32"/>
    <s:sheet name="TAXES PAYABLE (Tables)" sheetId="33" r:id="rId33"/>
    <s:sheet name="SHORT-TERM BANK LOAN (Tables)" sheetId="34" r:id="rId34"/>
    <s:sheet name="SHORT-TERM BORROWINGS DUE TO 35" sheetId="35" r:id="rId35"/>
    <s:sheet name="STOCK-BASED COMPENSATION (Table" sheetId="36" r:id="rId36"/>
    <s:sheet name="INCOME TAX (Tables)" sheetId="37" r:id="rId37"/>
    <s:sheet name="NON-CONTROLLING INTEREST(Tables" sheetId="38" r:id="rId38"/>
    <s:sheet name="COMMITMENTS AND CONTINGENCY (Ta" sheetId="39" r:id="rId39"/>
    <s:sheet name="RELATED PARTY TRANSACTIONS AN40" sheetId="40" r:id="rId40"/>
    <s:sheet name="VARIABLE INTEREST ENTITIES (Tab" sheetId="41" r:id="rId41"/>
    <s:sheet name="ORGANIZATION AND NATURE OF OP42" sheetId="42" r:id="rId42"/>
    <s:sheet name="SIGNIFICANT ACCOUNTING POLICI43" sheetId="43" r:id="rId43"/>
    <s:sheet name="TRADE ACCOUNTS RECEIVABLE, NE44" sheetId="44" r:id="rId44"/>
    <s:sheet name="TRADE ACCOUNTS RECEIVABLE, NE45" sheetId="45" r:id="rId45"/>
    <s:sheet name="TRADE ACCOUNTS RECEIVABLE, NE46" sheetId="46" r:id="rId46"/>
    <s:sheet name="OTHER RECEIVABLES, NET (Details" sheetId="47" r:id="rId47"/>
    <s:sheet name="OTHER RECEIVABLES, NET (Detai48" sheetId="48" r:id="rId48"/>
    <s:sheet name="PURCHASE ADVANCES (Details)" sheetId="49" r:id="rId49"/>
    <s:sheet name="INVENTORIES (Details)" sheetId="50" r:id="rId50"/>
    <s:sheet name="INVENTORIES (Details Textual)" sheetId="51" r:id="rId51"/>
    <s:sheet name="PROPERTY AND EQUIPMENT, NET (De" sheetId="52" r:id="rId52"/>
    <s:sheet name="PROPERTY AND EQUIPMENT, NET (53" sheetId="53" r:id="rId53"/>
    <s:sheet name="LONG-TERM INVESTMENT (Details T" sheetId="54" r:id="rId54"/>
    <s:sheet name="OTHER PAYABLES (Details)" sheetId="55" r:id="rId55"/>
    <s:sheet name="OTHER PAYABLES (Details 1)" sheetId="56" r:id="rId56"/>
    <s:sheet name="TAXES PAYABLE (Details)" sheetId="57" r:id="rId57"/>
    <s:sheet name="SHORT-TERM BANK LOAN (Details)" sheetId="58" r:id="rId58"/>
    <s:sheet name="SHORT-TERM BANK LOAN (Details T" sheetId="59" r:id="rId59"/>
    <s:sheet name="SHORT-TERM BORROWINGS DUE TO 60" sheetId="60" r:id="rId60"/>
    <s:sheet name="SHORT-TERM BORROWINGS DUE TO 61" sheetId="61" r:id="rId61"/>
    <s:sheet name="SHAREHOLDERS' EQUITY (Details T" sheetId="62" r:id="rId62"/>
    <s:sheet name="STOCK-BASED COMPENSATION (Detai" sheetId="63" r:id="rId63"/>
    <s:sheet name="STOCK-BASED COMPENSATION (Det64" sheetId="64" r:id="rId64"/>
    <s:sheet name="STOCK-BASED COMPENSATION (Det65" sheetId="65" r:id="rId65"/>
    <s:sheet name="INCOME TAX (Details)" sheetId="66" r:id="rId66"/>
    <s:sheet name="INCOME TAX (Details 1)" sheetId="67" r:id="rId67"/>
    <s:sheet name="INCOME TAX (Details Textual)" sheetId="68" r:id="rId68"/>
    <s:sheet name="NON-CONTROLLING INTEREST (Detai" sheetId="69" r:id="rId69"/>
    <s:sheet name="CONCENTRATIONS (Details Textual" sheetId="70" r:id="rId70"/>
    <s:sheet name="COMMITMENTS AND CONTINGENCY (De" sheetId="71" r:id="rId71"/>
    <s:sheet name="COMMITMENTS AND CONTINGENCY (72" sheetId="72" r:id="rId72"/>
    <s:sheet name="RELATED PARTY TRANSACTIONS AN73" sheetId="73" r:id="rId73"/>
    <s:sheet name="RELATED PARTY TRANSACTIONS AN74" sheetId="74" r:id="rId74"/>
    <s:sheet name="VARIABLE INTEREST ENTITIES (Det" sheetId="75" r:id="rId75"/>
    <s:sheet name="VARIABLE INTEREST ENTITIES (D76" sheetId="76" r:id="rId76"/>
  </s:sheets>
  <s:definedNames/>
  <s:calcPr calcId="124519" calcMode="auto" fullCalcOnLoad="1"/>
</s:workbook>
</file>

<file path=xl/sharedStrings.xml><?xml version="1.0" encoding="utf-8"?>
<sst xmlns="http://schemas.openxmlformats.org/spreadsheetml/2006/main" uniqueCount="620">
  <si>
    <t>Document And Entity Information - shares</t>
  </si>
  <si>
    <t>6 Months Ended</t>
  </si>
  <si>
    <t>Dec. 31, 2015</t>
  </si>
  <si>
    <t>Feb. 16, 2016</t>
  </si>
  <si>
    <t>Document Information [Line Items]</t>
  </si>
  <si>
    <t>Document Type</t>
  </si>
  <si>
    <t>10-Q</t>
  </si>
  <si>
    <t>Amendment Flag</t>
  </si>
  <si>
    <t>false</t>
  </si>
  <si>
    <t>Document Period End Date</t>
  </si>
  <si>
    <t>Dec. 31,
		2015</t>
  </si>
  <si>
    <t>Document Fiscal Year Focus</t>
  </si>
  <si>
    <t>Document Fiscal Period Focus</t>
  </si>
  <si>
    <t>Q2</t>
  </si>
  <si>
    <t>Entity Registrant Name</t>
  </si>
  <si>
    <t>Recon Technology, Ltd</t>
  </si>
  <si>
    <t>Entity Central Index Key</t>
  </si>
  <si>
    <t>Current Fiscal Year End Date</t>
  </si>
  <si>
    <t>--06-30</t>
  </si>
  <si>
    <t>Entity Filer Category</t>
  </si>
  <si>
    <t>Smaller Reporting Company</t>
  </si>
  <si>
    <t>Trading Symbol</t>
  </si>
  <si>
    <t>RCON</t>
  </si>
  <si>
    <t>Entity Common Stock, Shares Outstanding</t>
  </si>
  <si>
    <t>CONDENSED CONSOLIDATED BALANCE SHEETS</t>
  </si>
  <si>
    <t>Dec. 31, 2015CNY (¥)</t>
  </si>
  <si>
    <t>Dec. 31, 2015USD ($)</t>
  </si>
  <si>
    <t>Jun. 30, 2015CNY (¥)</t>
  </si>
  <si>
    <t>Current assets</t>
  </si>
  <si>
    <t>Cash and cash equivalents</t>
  </si>
  <si>
    <t>Notes receivable</t>
  </si>
  <si>
    <t>Trade accounts receivable, net</t>
  </si>
  <si>
    <t>Inventories, net</t>
  </si>
  <si>
    <t>Deferred tax asset</t>
  </si>
  <si>
    <t>Total current assets</t>
  </si>
  <si>
    <t>Property and equipment, net</t>
  </si>
  <si>
    <t>Long-term other receivable</t>
  </si>
  <si>
    <t>Total Assets</t>
  </si>
  <si>
    <t>Current liabilities</t>
  </si>
  <si>
    <t>Short-term bank loans</t>
  </si>
  <si>
    <t>Trade accounts payable</t>
  </si>
  <si>
    <t>Trade accounts payable- related parties</t>
  </si>
  <si>
    <t>Deferred revenue</t>
  </si>
  <si>
    <t>Advances from customers</t>
  </si>
  <si>
    <t>Accrued payroll and employees' welfare</t>
  </si>
  <si>
    <t>Accrued expenses</t>
  </si>
  <si>
    <t>Taxes payable</t>
  </si>
  <si>
    <t>Deferred tax liability</t>
  </si>
  <si>
    <t>Total current liabilities</t>
  </si>
  <si>
    <t>Equity</t>
  </si>
  <si>
    <t>Common stock, ($ 0.0185 U.S. dollar par value, 100,000,000 shares authorized; 5,427,946 and 5,804,005 shares issued and outstanding as of June 30, 2015 and December 31, 2015, respectively)</t>
  </si>
  <si>
    <t>Additional paid-in capital</t>
  </si>
  <si>
    <t>Appropriated retained earnings</t>
  </si>
  <si>
    <t>Unappropriated retained earnings</t>
  </si>
  <si>
    <t>Accumulated other comprehensive loss</t>
  </si>
  <si>
    <t>Total shareholders’ equity</t>
  </si>
  <si>
    <t>Non-controlling interest</t>
  </si>
  <si>
    <t>Total equity</t>
  </si>
  <si>
    <t>Total Liabilities and Equity</t>
  </si>
  <si>
    <t>All Other [Member]</t>
  </si>
  <si>
    <t>Other receivables, net</t>
  </si>
  <si>
    <t>Purchase advances, net</t>
  </si>
  <si>
    <t>Prepaid expenses</t>
  </si>
  <si>
    <t>Long-term trade accounts receivable, net</t>
  </si>
  <si>
    <t>Other payables</t>
  </si>
  <si>
    <t>Related Party [Member]</t>
  </si>
  <si>
    <t>Trade accounts receivable- related parties, net</t>
  </si>
  <si>
    <t>Short-term borrowings</t>
  </si>
  <si>
    <t>CONDENSED CONSOLIDATED BALANCE SHEETS [Parenthetical] - $ / shares</t>
  </si>
  <si>
    <t>Jun. 30, 2015</t>
  </si>
  <si>
    <t>Common shares, par value (in dollars per share)</t>
  </si>
  <si>
    <t>Common shares, shares authorized</t>
  </si>
  <si>
    <t>Common shares, shares issued</t>
  </si>
  <si>
    <t>Common shares, shares outstanding</t>
  </si>
  <si>
    <t>CONDENSED CONSOLIDATED STATEMENTS OF OPERATIONS AND COMPREHENSIVE LOSS</t>
  </si>
  <si>
    <t>3 Months Ended</t>
  </si>
  <si>
    <t>Dec. 31, 2015CNY (¥)¥ / sharesshares</t>
  </si>
  <si>
    <t>Dec. 31, 2015USD ($)$ / sharesshares</t>
  </si>
  <si>
    <t>Dec. 31, 2014CNY (¥)¥ / sharesshares</t>
  </si>
  <si>
    <t>Revenues</t>
  </si>
  <si>
    <t>Total revenues</t>
  </si>
  <si>
    <t>Cost of revenues</t>
  </si>
  <si>
    <t>Total cost of revenues</t>
  </si>
  <si>
    <t>Gross profit</t>
  </si>
  <si>
    <t>Selling and distribution expenses</t>
  </si>
  <si>
    <t>General and administrative expenses</t>
  </si>
  <si>
    <t>Research and development expenses</t>
  </si>
  <si>
    <t>Operating expenses</t>
  </si>
  <si>
    <t>Income (loss) from operations</t>
  </si>
  <si>
    <t>Other income (expenses)</t>
  </si>
  <si>
    <t>Subsidy income</t>
  </si>
  <si>
    <t>Interest income</t>
  </si>
  <si>
    <t>Interest expense</t>
  </si>
  <si>
    <t>Change in fair value of warrants liability</t>
  </si>
  <si>
    <t>Loss from foreign currency exchange</t>
  </si>
  <si>
    <t>Other income (expense)</t>
  </si>
  <si>
    <t>Income (loss) before income tax</t>
  </si>
  <si>
    <t>Provision (benefit) for income tax</t>
  </si>
  <si>
    <t>Net Income (loss)</t>
  </si>
  <si>
    <t>Less: Net income attributable to non-controlling interest</t>
  </si>
  <si>
    <t>Net Income (loss) attributable to Recon Technology, Ltd</t>
  </si>
  <si>
    <t>Comprehensive income (loss)</t>
  </si>
  <si>
    <t>Net income (loss)</t>
  </si>
  <si>
    <t>Foreign currency translation adjustment</t>
  </si>
  <si>
    <t>Less: Comprehensive income attributable to non-controlling interest</t>
  </si>
  <si>
    <t>Comprehensive income (loss) attributable to Recon Technology, Ltd</t>
  </si>
  <si>
    <t>Earnings (loss) per common share - basic (in dollars per share) | (per share)</t>
  </si>
  <si>
    <t>Earnings (loss) per common share - diluted (in dollars per share) | (per share)</t>
  </si>
  <si>
    <t>Weighted - average shares -basic (in shares)</t>
  </si>
  <si>
    <t>Weighted - average shares -diluted (in shares)</t>
  </si>
  <si>
    <t>Hardware And Software [Member]</t>
  </si>
  <si>
    <t>Hardware And Software [Member] | Related Party [Member]</t>
  </si>
  <si>
    <t>Services [Member]</t>
  </si>
  <si>
    <t>CONDENSED CONSOLIDATED STATEMENTS OF CASH FLOWS</t>
  </si>
  <si>
    <t>Dec. 31, 2014CNY (¥)</t>
  </si>
  <si>
    <t>Cash flows from operating activities:</t>
  </si>
  <si>
    <t>Adjustments to reconcile net income (loss) to net cash provided by (used in) operating activities:</t>
  </si>
  <si>
    <t>Depreciation</t>
  </si>
  <si>
    <t>Loss (Gain) from disposal of equipment</t>
  </si>
  <si>
    <t>Provision for doubtful accounts</t>
  </si>
  <si>
    <t>Provision for slow moving inventories</t>
  </si>
  <si>
    <t>Share based compensation</t>
  </si>
  <si>
    <t>Deferred tax benefit (provision)</t>
  </si>
  <si>
    <t>Restricted shares issued for services</t>
  </si>
  <si>
    <t>Changes in operating assets and liabilities:</t>
  </si>
  <si>
    <t>Trade accounts receivable</t>
  </si>
  <si>
    <t>Inventories</t>
  </si>
  <si>
    <t>Purchase advance, net</t>
  </si>
  <si>
    <t>Deferred income</t>
  </si>
  <si>
    <t>Net cash provided by (used in) operating activities</t>
  </si>
  <si>
    <t>Cash flows from investing activities:</t>
  </si>
  <si>
    <t>Purchase of property and equipment</t>
  </si>
  <si>
    <t>Proceeds from disposal of equipment</t>
  </si>
  <si>
    <t>Net cash used in investing activities</t>
  </si>
  <si>
    <t>Cash flows from financing activities:</t>
  </si>
  <si>
    <t>Repayments of short-term bank loans</t>
  </si>
  <si>
    <t>Proceeds from sale of common stock, net of issuance costs</t>
  </si>
  <si>
    <t>Net cash provided by (used in) financing activities</t>
  </si>
  <si>
    <t>Effect of exchange rate fluctuation on cash and cash equivalents</t>
  </si>
  <si>
    <t>Net decrease in cash and cash equivalents</t>
  </si>
  <si>
    <t>Cash and cash equivalents at beginning of period</t>
  </si>
  <si>
    <t>Cash and cash equivalents at end of period</t>
  </si>
  <si>
    <t>Supplemental cash flow information</t>
  </si>
  <si>
    <t>Cash paid during the period for interest</t>
  </si>
  <si>
    <t>Cash paid during the period for taxes</t>
  </si>
  <si>
    <t>Non-cash investing and financing activities</t>
  </si>
  <si>
    <t>Issuance of common stock to prepay professional services</t>
  </si>
  <si>
    <t>Non-cash transaction for AR and loan payable offset</t>
  </si>
  <si>
    <t>Other receivable, net</t>
  </si>
  <si>
    <t>Prepaid expense</t>
  </si>
  <si>
    <t>Proceeds from short-term borrowings</t>
  </si>
  <si>
    <t>Repayment of short-term borrowings</t>
  </si>
  <si>
    <t>ORGANIZATION AND NATURE OF OPERATIONS</t>
  </si>
  <si>
    <t>Organization, Consolidation and Presentation of Financial Statements [Abstract]</t>
  </si>
  <si>
    <t>Organization, Consolidation and Presentation of Financial Statements Disclosure [Text Block]</t>
  </si>
  <si>
    <t xml:space="preserve"> NOTE 1. ORGANIZATION AND NATURE OF OPERATIONS Organization The Company conducts its business through the following PRC legal entities that are consolidated as variable interest entities (“VIEs”) and operate in the Chinese oilfield equipment &amp; service industry: 1. Beijing BHD Petroleum Technology Co., Ltd. (“BHD”), and 2. Nanjing Recon Technology Co., Ltd. (“Nanjing Recon”). On January 29, 2015, the Company increased its authorized shares from 25,000,000 100,000,000 Chinese laws and regulations currently do not prohibit or restrict foreign ownership in petroleum businesses. However, Chinese laws and regulations do prevent direct foreign investment in certain industries. However, on January 1, 2008, to protect the Company’s shareholders from possible future foreign ownership restrictions, the Founders, who also held the controlling interest of BHD and Nanjing Recon, reorganized the corporate and shareholding structure of these entities by entering into certain exclusive agreements with Recon-JN, entitling Recon-JN to receive a majority of the residual returns. On May 29, 2009 Recon-JN, BHD and Nanjing Recon entered into an operating agreement to provide full guarantee for the performance of such contracts, agreements or transactions entered into by BHD and Nanjing Recon. As a result of the new agreement, Recon-JN absorbs 100 90 Recon-JN also entered into Share Pledge Agreements with the Founders, who pledged all their equity interest in these entities to Recon-JN. The Share Pledge Agreements, which were entered into by each Founder, pledged each of the Founders’ equity interest in BHD and Nanjing Recon as a guarantee for the service payment under the Service Agreement. The Service Agreement, entered into on January 1, 2008, between Recon-JN and BHD and Nanjing Recon, states that Recon-JN will provide technical consulting services to BHD and Nanjing Recon in exchange for 90 In addition, Recon-HK entered into Option Agreements to allow Recon-HK to acquire the Founders’ interest in these entities if or when permitted by the PRC laws. Based on these exclusive agreements, the Company consolidated BHD and Nanjing Recon as VIEs as required by Accounting Standards Codification (“ASC”) Topic 810, Consolidation On August 28, 2000, a Founder of the Company purchased a controlling interest in BHD which was organized under the laws of the PRC on June 29, 1999. Through December 15, 2010, the Founders held a 67.5 86.24 90 100 10 On July 4, 2003, Nanjing Recon was organized under the laws of the PRC. On August 27, 2007, the Founders of the Company purchased a majority ownership of Nanjing Recon from a related party who was a majority owner of Nanjing Recon. Through December 15, 2010, the Founders held an 80 80 90 100 10 On December 1, 2015, the Company entered into a share purchase agreement (the “SPA”) by and among Qinghai Hua You Downhole Technology Co., Ltd. (“QHHY”), a P.R. China limited liability company, providing oilfield service in Qinghai province, the shareholders of QHHY, and Recon Hengda Technology (Beijing) Co., Ltd., our wholly owned P.R. China subsidiary (“Recon BJ”). In conjunction with the SPA, Recon BJ entered into a series of control agreements with QHHY and its shareholders related to the transfer of ownership in QHHY to Recon BJ. The Control Agreements granting Recon BJ the right to provide exclusive technical consulting services to QHHY in exchange for 100% of QHHY’s quarterly profit, among other things. The Control Agreements will not become effective until after the Company obtains shareholder approval of the transaction. Nature of Operations High-Efficiency Heating Furnaces Multi-Purpose Fissure Shaper Horizontal Multistage Fracturing related Service Supervisory Control and Data Acquisition System (“SCADA”)</t>
  </si>
  <si>
    <t>SIGNIFICANT ACCOUNTING POLICIES</t>
  </si>
  <si>
    <t>Accounting Policies [Abstract]</t>
  </si>
  <si>
    <t>Significant Accounting Policies [Text Block]</t>
  </si>
  <si>
    <t xml:space="preserve"> NOTE 2. SIGNIFICANT ACCOUNTING POLICIES -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The translation has been made at the rate of ¥6.4907 = US$1.00, the approximate exchange rate prevailing on December 31, 2015.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It was impracticable to estimate the fair value of long-term other receivables, because this is due from the Company’s former VIE and there are no comparable markets for receivables with similar terms. Long-term investment is measured at fair value which was determined to be zero during the six months ended December 31, 2015 using level 1 inputs. (See Note 8.) The fair value of the warrants liability was determined using the Black-Scholes Model, as Level 2 inputs (See Note 13). Items Useful life Motor vehicles 5- 10 Office equipment 2 5 Leasehold improvement 5 Hardware: Revenue from hardware sales is generally recognized when the product is shipped to the customer and when there are no unfulfilled company obligations that affect the customer’s final acceptance of the arrangement. Software: The Company sells self-developed software. For software sales, the Company recognizes revenues in accordance with ASC Topic 985 - 605 “Software Revenue Recognition.” Revenue from software is recognized according to project contracts. Contract costs are accumulated during the periods of installation and testing or commissioning. Usually this is short term. Revenue is not recognized until completion of the contracts and receipt of acceptance statements. Service: The Company provides services to improve software function and system operation on separated fixed-price contracts. Revenue is recognized on the completed contract method when acceptance is determined by a completion report signed by the customer. Deferred revenue represents unearned amounts billed to customers related to sales contracts. Share-Based Payment Accounting for Income Taxes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Income tax returns for the year prior to 2010 are no longer subject to examination by tax authorities.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we incurred a net loss during the three months and six months ended December 31, 2014 and 2015. In August 2015, the FASB issued Accounting Standards Update No. 2015-14, Revenue from Contracts with Customers (Topic 606): Deferral of the Effective Date, or ASU 2015-14. This amendment defers the effective date of the previously issued Accounting Standards Update No. 2014-09, Revenue from Contracts with Customers (Topic 606), or ASU 2014-09, until the interim and annual reporting periods beginning after December 15, 2017. Earlier application is permitted for interim and annual reporting periods beginning after December 15, 2016. The Company is evaluating the effect of this standard on the Company's consolidated financial position, results of operations and cash flows. In August 2015, the FASB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This ASU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this update will have a material impact on the Company's consolidated financial position, results of operations and cash flows.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Prior to the issuance of ASU 2015-16, an acquirer was required to restate prior period financial statements as of the acquisition date for adjustments to provisional amounts. This guidance is effective for fiscal years beginning after December 15, 2015, including interim periods within fiscal years. The Company does not expect this update will have a material impact on the Company's consolidated financial position, results of operations and cash flows.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Prior to the issuance of ASU 2015-16, an acquirer was required to restate prior period financial statements as of the acquisition date for adjustments to provisional amounts. This guidance is effective for fiscal years beginning after December 15, 2015, including interim periods within fiscal years. The Company does not expect this update will have a material impact on the presentation of the Company's consolidated financial position, results of operations and cash flows. In November 2015, the FASB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does not expect this update will have a material impact on the presentation of the Company's consolidated financial position, results of operations and cash flows. In January 2016, the FASB issued Accounting Standards Update (ASU) No. 2016-01, Financial Instruments  Overall (Subtopic 825-10): Recognition and Measurement of Financial Assets and Financial Liabilities. The new guidance makes targeted improvements to existing U.S. GAAP by: (1) Requiring equity investments to be measured at fair value with changes in fair value recognized in net income; (2) Requiring separate presentation of financial assets and financial liabilities by measurement category and form of financial asset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The new guidance is effective for public companies for fiscal years beginning after December 15, 2017, including interim periods within those fiscal years. The Company does not expect this update will have a material impact on the presentation of the Company's consolidated financial position, results of operations and cash flows.</t>
  </si>
  <si>
    <t>TRADE ACCOUNTS RECEIVABLE, NET</t>
  </si>
  <si>
    <t>Receivables [Abstract]</t>
  </si>
  <si>
    <t>Loans, Notes, Trade and Other Receivables Disclosure [Text Block]</t>
  </si>
  <si>
    <t xml:space="preserve"> NOTE 3. TRADE ACCOUNTS RECEIVABLE, NET June 30, 2015 December 31, 2015 December 31, 2015 Third Party RMB RMB U.S. Dollars Trade accounts receivable ¥ 58,049,462 ¥ 69,853,378 $ 10,762,072 Allowance for doubtful accounts (5,863,065) (2,894,597) (445,961) Total - third- party, net ¥ 52,186,397 ¥ 66,958,781 $ 10,316,111 June 30, 2015 December 31, 2015 December 31, 2015 Related Party RMB RMB U.S. Dollars Beijing Langchen Construction Company 726,800 ¥ - $ - Xiamen Huangsheng Hitek Computer Network Co.Ltd. 980,000 - - Xiamen Henda Hitek Computer Network Co. Ltd. 3,063,000 - - Total - related-parties, net ¥ 4,769,800 ¥ - $ - June 30, 2015 December 31, 2015 December 31, 2015 Third Party  long-term RMB RMB U.S. Dollars Beijing Yabei Nuoda Science and Technology Co. Ltd. * ¥ 4,934,072 ¥ 3,731,508 $ 574,901 Allowance for doubtful accounts (493,407) (373,151) (57,491) Total - long-term trade accounts receivable, net ¥ 4,440,665 ¥ 3,358,357 $ 517,410 * The receivable from Yabei Nuoda was recognized primarily from the sale of automation system and services based on written contracts. Based on the repayment agreement signed on September 2, 2015, the outstanding balance will be collected in two years beginning 2017, with each installment of ¥ 2,467,036 380,000</t>
  </si>
  <si>
    <t>OTHER RECEIVABLES, NET</t>
  </si>
  <si>
    <t>Other Receivables [Abstract]</t>
  </si>
  <si>
    <t>Other Receivables Disclosure [Text Block]</t>
  </si>
  <si>
    <t xml:space="preserve"> NOTE 4. OTHER RECEIVABLES, NET Other receivables consisted of the following: Third Party June 30, 2015 December 31, 2015 December 31, 2015 Current Portion RMB RMB U.S. Dollars Due from ENI (A) ¥ 2,624,071 ¥ 3,375,185 $ 520,003 Loans to third parties (B) 11,154,344 11,583,104 1,784,569 Business advance to staff (C) 3,927,238 4,517,706 696,028 Deposits for projects 543,800 853,492 131,495 Others 637,348 223,140 34,378 Allowance for doubtful accounts (822,233) (835,233) (128,681) Total ¥ 18,064,568 ¥ 19,717,394 $ 3,037,792 Third Party June 30, 2015 December 31, 2015 December 31, 2015 Non-Current Portion RMB RMB U.S. Dollars Due from ENI (A) ¥ 2,729,033 ¥ 1,377,896 $ 212,288 Total ¥ 2,729,033 ¥ 1,377,896 $ 212,288 (A) After ENI ceased to be a VIE of the Company, ENI in January 2012 agreed to repay the loan on a payment schedule, with interest accrued during the period at an annual rate of 4 1.2 4.8 1,777,653 699,147 (B) Loans to third-parties are mainly used for short-term funding to support cooperative companies. These loans are due on demand bearing no interest. (C) Business advance to staff represents advances for business travel and sundry expenses related to oilfield or on-site installation and inspection of products through customer approval and acceptance.</t>
  </si>
  <si>
    <t>PURCHASE ADVANCES</t>
  </si>
  <si>
    <t>Deferred Costs, Capitalized, Prepaid, and Other Assets Disclosure [Abstract]</t>
  </si>
  <si>
    <t>Other Assets Disclosure [Text Block]</t>
  </si>
  <si>
    <t xml:space="preserve"> NOTE 5. PURCHASE ADVANCES The Company purchased products and services from a third party and a related party during the normal course of business. Purchase advances consisted of the following: June 30, December 31, December Third Party RMB RMB U.S. Dollars Prepayment for inventory purchase ¥ 22,845,030 ¥ 18,277,305 $ 2,815,922 Allowance for doubtful accounts (4,222,492) (6,258,912) (964,289) Total ¥ 18,622,538 ¥ 12,018,393 $ 1,851,633 </t>
  </si>
  <si>
    <t>INVENTORIES</t>
  </si>
  <si>
    <t>Inventory Disclosure [Abstract]</t>
  </si>
  <si>
    <t>Inventory Disclosure [Text Block]</t>
  </si>
  <si>
    <t xml:space="preserve"> NOTE 6. INVENTORIES June 30, December 31, December 31, RMB RMB U.S. Dollars Small component parts ¥ 55,332 ¥ 55,332 $ 8,525 Purchased goods and raw materials 244,667 285,275 43,951 Work in process and goods on site 3,552,771 334,582 51,548 Finished goods 14,693,073 9,987,846 1,538,793 Allowance for slow moving inventory (7,700,836) (2,882,333) (444,071) Total inventories, net ¥ 10,845,007 ¥ 7,780,702 $ 1,198,746 The provision for slow moving inventory was ¥ 87,558 ($13,490) for the six months ended December 31, 2015.</t>
  </si>
  <si>
    <t>PROPERTY AND EQUIPMENT, NET</t>
  </si>
  <si>
    <t>Property, Plant and Equipment [Abstract]</t>
  </si>
  <si>
    <t>Property, Plant and Equipment Disclosure [Text Block]</t>
  </si>
  <si>
    <t xml:space="preserve"> NOTE 7. PROPERTY AND EQUIPMENT, NET June 30, December 31, December 31, RMB RMB U.S. Dollars Motor vehicles ¥ 3,790,474 ¥ 3,871,567 $ 596,479 Office equipment and fixtures 797,791 825,996 127,258 Leasehold improvement - 210,299 32,400 Total property and equipment 4,588,265 4,907,862 756,137 Less: Accumulated depreciation (1,921,312) (2,249,103) (346,511) Property and equipment, net ¥ 2,666,953 ¥ 2,658,759 $ 409,626 Depreciation expense was ¥ 153,164 236,303 36,406 Depreciation expense was ¥ 274,511 76,428</t>
  </si>
  <si>
    <t>LONG-TERM INVESTMENT</t>
  </si>
  <si>
    <t>Equity Method Investments and Joint Ventures [Abstract]</t>
  </si>
  <si>
    <t>Equity Method Investments and Joint Ventures Disclosure [Text Block]</t>
  </si>
  <si>
    <t xml:space="preserve"> NOTE 8. LONG-TERM INVESTMENT On June 28, 2013, the Company purchased 2,800,000 0.089 1.5 250,000 50 16.92 16.00 1,535,250 250,000 On April 13, 2015, BHD reached an agreement to invest RMB 80 54.05</t>
  </si>
  <si>
    <t>OTHER PAYABLES</t>
  </si>
  <si>
    <t>Other Liabilities Disclosure [Abstract]</t>
  </si>
  <si>
    <t>Other Liabilities Disclosure [Text Block]</t>
  </si>
  <si>
    <t xml:space="preserve"> NOTE 9. OTHER PAYABLES June 30, 2015 December 31, December 31, Third Party RMB RMB U.S. Dollars Consulting services ¥ 1,628,508 ¥ 857,004 $ 132,036 Distributors and employees 413,703 124,840 19,234 Funds collected on behalf of others - 895,022 137,893 Others 60,846 53,760 8,282 Total ¥ 2,103,057 ¥ 1,930,626 $ 297,445 June 30, 2015 December 31, December 31, Related Party RMB RMB U.S. Dollars Due to related parties ¥ 2,499,347 ¥ - $ - Expenses paid by the major shareholders 1,558,738 1,220,503 188,039 Due to management staff for costs incurred on behalf of Recon 251,617 251,663 38,773 Total ¥ 4,309,702 ¥ 1,472,166 $ 226,812 </t>
  </si>
  <si>
    <t>TAXES PAYABLE</t>
  </si>
  <si>
    <t>Taxes Payable [Abstract]</t>
  </si>
  <si>
    <t>Taxes Payable Disclosure [Text Block]</t>
  </si>
  <si>
    <t xml:space="preserve"> NOTE 10. TAXES PAYABLE Taxes payable consisted of the following: June 30, 2015 December 31, 2015 December 31, 2015 RMB RMB U.S. Dollars VAT payable ¥ 23,885 ¥ 1,168,537 $ 180,033 Enterprise income tax payable 1,127,131 210,525 32,435 Other taxes payable 2,200 45,383 6,991 Total taxes payable ¥ 1,153,216 ¥ 1,424,445 $ 219,459 </t>
  </si>
  <si>
    <t>SHORT-TERM BANK LOAN</t>
  </si>
  <si>
    <t>Debt Disclosure [Abstract]</t>
  </si>
  <si>
    <t>Short Term Bank Loan [Text Block]</t>
  </si>
  <si>
    <t xml:space="preserve"> NOTE 11. SHORT-TERM BANK LOAN Short-term bank loans consisted of the following: June 30, 2015 December 31, 2015 December 31, 2015 RMB RMB U.S. Dollars Industrial and Commercial Bank, floating interest rate at 6.12 %, due on June 19, 2016 ¥ 7,000,000 ¥ 6,500,000 $ 1,001,433 Total short-term bank loans ¥ 7,000,000 ¥ 6,500,000 $ 1,001,433 Interest expense for the short-term bank loan was ¥ 80,667 106,242 Interest expense for the short-term bank loan was ¥ 238,178 214,649</t>
  </si>
  <si>
    <t>SHORT-TERM BORROWINGS DUE TO RELATED PARTIES</t>
  </si>
  <si>
    <t>Short-term Debt [Text Block]</t>
  </si>
  <si>
    <t xml:space="preserve"> NOTE 12. SHORT-TERM BORROWINGS DUE TO RELATED PARTIES June 30, December December 31, 2015 31, 2015 2015 Short-term borrowings due to related RMB RMB U.S. Dollars Short-term borrowing from a Founder, 7.2% annual interest, due on October 20, 2015 ¥ 6,013,200 ¥ - $ - Short-term borrowing from a Founder, 6.06% annual interest, due on October 2, 2015 3,403,431 - - Short-term borrowing from a Founder, 5.13% annual interest, due on October 12, 2015 1,600,274 - - Short-term borrowing from a Founder's family member, no interest, due on various dates 5,700,000 1,200,000 184,880 Short-term borrowing from a Founder, 5.75% annual interest, due on September 25, 2016 - 1,808,913 278,693 Short-term borrowings from Xiamen Huasheng Haitian Computer Network Co. Ltd., no interest, due on November 14, 2015 200,000 - - Short-term borrowing from a Founder, 5.75% annual interest,due on October 10, 2016 - 2,409,250 371,185 Short-term borrowing from a Founder, 5.43% annual interest,due on November 4, 2016 - 1,807,612 278,492 Total short-term borrowings due to related parties ¥ 16,916,905 ¥ 7,225,775 $ 1,113,250 Interest expense for short-term borrowings due to related parties was ¥ 146,445 86,071 13,261 Interest expense for short-term borrowings due to related parties was ¥ 230,778 257,519 39,675</t>
  </si>
  <si>
    <t>SHAREHOLDERS' EQUITY</t>
  </si>
  <si>
    <t>Stockholders' Equity Note [Abstract]</t>
  </si>
  <si>
    <t>Stockholders' Equity Note Disclosure [Text Block]</t>
  </si>
  <si>
    <t xml:space="preserve"> NOTE 13. SHAREHOLDERS’ EQUITY Stock offering Appropriated Retained Earnings - 10 50 4,148,929 4,148,929</t>
  </si>
  <si>
    <t>STOCK-BASED COMPENSATION</t>
  </si>
  <si>
    <t>Disclosure Of Compensation Related Costs, Share-Based Payments [Abstract]</t>
  </si>
  <si>
    <t>Disclosure of Compensation Related Costs, Share-based Payments [Text Block]</t>
  </si>
  <si>
    <t xml:space="preserve"> NOTE 14. STOCK-BASED COMPENSATION Stock-Based Awards Plan Outstanding Options Exercisable Options Average Average Remaining Remaining Average Exercise Contractual Average Exercise Contractual Price Number life (Years) Price Number life (Years) $ 6.00 193,000 3.58 $ 6.00 193,000 3.58 $ 2.96 222,600 6.24 $ 2.96 74,200 6.24 $ 1.65 400,000 9.09 - - - 815,600 Restricted Shares As of December 31, 2015, the Company has granted restricted shares of common stock, which are still vesting, to senior management and consultants. During the six months ended December 31, 2015, the following grants were made: · 800,000 704,000 0.88 · 100,000 108,400 1.08 · 260,185 247,176 0.95 The Share-based compensation expense recorded for stock options granted were ¥ 409,418 1,029,822 158,661 162,277 520,294 80,160 3.8 0.59 1.90 The Share-based compensation expense recorded for restricted shares granted were ¥ 705,612 1,543,756 237,841 352,175 926,732 142,778 7.92 1.22 2.27 Restricted stock grants Shares Non-vested as of June 30, 2015 453,575 Granted 1,160,185 Non-vested adjustment - Cancelled - Vested 76,787 Non-vested as of December 31, 2015 1,536,973 </t>
  </si>
  <si>
    <t>INCOME TAX</t>
  </si>
  <si>
    <t>Income Tax Disclosure [Abstract]</t>
  </si>
  <si>
    <t>Income Tax Disclosure [Text Block]</t>
  </si>
  <si>
    <t xml:space="preserve"> NOTE 15.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The Company reapplied for high-technology enterprise approval and has passed all relevant reviews. Thus, for the calendar years 2014 and 2015, Nanjing Recon is subject to an income tax rate of 15 As approved by the domestic tax authority in the PRC, BHD was recognized as a government-certified high technology company on November 25, 2009 and is subject to an income tax rate of 15 June 30, December December 31, 2015 31, 2015 2015 RMB RMB U.S. Dollars Allowance for doubtful receivables ¥ 1,072,279 ¥ 1,554,284 $ 239,463 Net operating loss carry forward 669,819 - - Total deferred income tax assets ¥ 1,742,098 ¥ 1,554,284 $ 239,463 Deferred tax liability is comprised of the following: June 30, December 31, December 31, 2015 2015 2015 RMB RMB U.S. Dollars Income tax cost due to unpayable accounts ¥ 180,186 ¥ 180,186 $ 27,761 Total deferred income tax liability ¥ 180,186 ¥ 180,186 $ 27,761 For the three months ended December 31, 2014 2015 2015 RMB RMB U.S. Dollars Current income tax provision ¥ 644,630 ¥ - $ - Adjust over accrued income taxes (1,055,987) (162,692) Deferred income taxes provision (benefit) (25,943) 204,271 31,471 Provision (benefit) for income tax ¥ 618,687 ¥ (851,716) (131,221) For the six months ended December 31, 2014 2015 2015 RMB RMB U.S. Dollars Current income tax provision ¥ 676,909 ¥ - $ - Adjust over accrued tax of prior years (1,055,987) (162,692) Deferred income taxes provision (benefit) (27,977) 187,814 28,936 Provision (benefit) for income tax ¥ 648,932 ¥ (868,173) (133,756) </t>
  </si>
  <si>
    <t>NON-CONTROLLING INTEREST</t>
  </si>
  <si>
    <t>Noncontrolling Interest [Abstract]</t>
  </si>
  <si>
    <t>Noncontrolling Interest Disclosure [Text Block]</t>
  </si>
  <si>
    <t xml:space="preserve"> NOTE 16. NON-CONTROLLING INTEREST As of June 30, 2015 Nanjing BHD Recon Total Total RMB RMB RMB U.S. Dollars Paid-in capital ¥ 1,651,000 ¥ 200,000 ¥ 1,851,000 $ 304,001 Unappropriated retained earnings 3,152,687 3,250,513 6,403,200 1,051,636 Accumulated other comprehensive loss (18,850) (11,853) (30,703) (5,043) Total noncom-trolling interest ¥ 4,784,837 ¥ 3,438,660 ¥ 8,223,497 $ 1,350,594 As of December 31, 2015 Nanjing BHD Recon Total Total RMB RMB RMB U.S. Dollars Paid-in capital ¥ 1,651,000 ¥ 200,000 ¥ 1,851,000 $ 285,177 Unappropriated retained earnings 3,152,687 3,250,513 6,403,200 986,519 Accumulated other comprehensive loss (12,133) (4,927) (17,060) (2,628) Total non-controlling interest ¥ 4,791,554 ¥ 3,445,586 ¥ 8,237,140 $ 1,269,068 </t>
  </si>
  <si>
    <t>CONCENTRATIONS</t>
  </si>
  <si>
    <t>Risks and Uncertainties [Abstract]</t>
  </si>
  <si>
    <t>Concentration Risk Disclosure [Text Block]</t>
  </si>
  <si>
    <t xml:space="preserve"> NOTE 17. CONCENTRATIONS For the three months ended December 31, 2014 and 2015, the two largest customers, China National Petroleum Corporation (“CNPC”) and China Petroleum &amp; Chemical Corporation Limited (“SINOPEC”), represented approximately 58.83 10.35 76.76 10.03 For the six months ended December 31, 2014 and 2015, the two largest customers, China National Petroleum Corporation (“CNPC”) and China Petroleum &amp; Chemical Corporation Limited (“SINOPEC”), represented approximately 56.79 8.89 74.63 11.54 For the three months ended December 31, 2014, one major supplier accounted for 20 68 For the six months ended December 31, 2014, one major supplier accounted for 14 57</t>
  </si>
  <si>
    <t>COMMITMENTS AND CONTINGENCY</t>
  </si>
  <si>
    <t>Commitments and Contingencies Disclosure [Abstract]</t>
  </si>
  <si>
    <t>Commitments and Contingencies Disclosure [Text Block]</t>
  </si>
  <si>
    <t xml:space="preserve"> NOTE 18. COMMITMENTS AND CONTINGENCY (a) Office Leases Twelve months ending December 31, Office lease payment RMB U.S. Dollars 2016 ¥ 1,010,000 $ 155,607 Total ¥ 1,010,000 $ 155,607 (b) Contingency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December 31, 2015, the Company estimated its severance payments of approximately ¥ 1.6 0.26</t>
  </si>
  <si>
    <t>RELATED PARTY TRANSACTIONS AND BALANCES</t>
  </si>
  <si>
    <t>Related Party Transactions [Abstract]</t>
  </si>
  <si>
    <t>Related Party Transactions Disclosure [Text Block]</t>
  </si>
  <si>
    <t xml:space="preserve"> NOTE 19. RELATED PARTY TRANSACTIONS AND BALANCES purchases from related parties consisted of the following: For the three months ended December 31, 2014 2015 2015 RMB RMB U.S. Dollars Huanghua Xiang Tong Manufacture ¥ - ¥ 38,469 $ 5,927 Xiamen Huangsheng Hitek Computer Network Co.Ltd. - 12,796 1,971 Purchase from related parties ¥ - ¥ 51,265 $ 7,898 For the six months ended December 31, 2014 2015 2015 RMB RMB U.S. Dollars Huanghua Xiang Tong Manufacture ¥ - ¥ 300,393 $ 46,281 Xiamen Huangsheng Hitek Computer Network Co.Ltd. 797,585 576,098 88,757 Purchase from related parties ¥ 797,585 ¥ 876,491 $ 135,038 Account payable due to related parties - The Company purchased automation products and heating furnaces from Xiamen Huangsheng Hitek Computer Network Co.Ltd and Huanghua Xiang Tong, the ending balance of accounts payable due to the two related parties as of December 31, 2015 and June 30, 2015 is RMB 2,736,879 421,662 3,528,705 Leases from related parties - The Company has various agreements for the lease of office space owned by the Founders and their family members. The terms of the agreement state that the Company will continue to lease the property at a monthly rent of ¥ 95 1.14 0.18 Short-term borrowings from related parties - The Company borrowed ¥ 16,916,905 7,225,775 1,113,250 Expenses paid by the owner on behalf of Recon - One owner of Nanjing Recon, Mr. Yin and the major owner of BHD, Mr. Chen paid certain operating expense for the Company. As of June 30, 2015 and December 31, 2015, ¥ 1,558,738 1,220,503 188,039</t>
  </si>
  <si>
    <t>VARIABLE INTEREST ENTITIES</t>
  </si>
  <si>
    <t>Disclosure Of Variable Interest Entities [Text Block]</t>
  </si>
  <si>
    <t xml:space="preserve"> NOTE 20. Variable Interest Entities The Company reports its VIEs’ portion of unaudited condensed consolidated net income and stockholders’ equity as non-controlling interests in the unaudited condensed consolidated financial statements. June 30, 2015 December 31, December 31, RMB RMB U.S. Dollars ASSETS Current Assets Cash and cash equivalents ¥ 7,096,901 ¥ 434,899 $ 67,003 Notes receivable 4,205,530 3,026,820 466,332 Trade accounts receivable, net 56,956,197 66,958,781 10,316,111 Purchase advances 19,016,573 12,018,393 1,851,633 Other assets 28,792,279 25,677,395 3,956,029 Total current assets ¥ 116,067,480 ¥ 108,116,288 $ 16,657,108 Non-current assets 7,088,383 6,000,048 924,407 Total Assets ¥ 123,155,863 ¥ 114,116,336 $ 17,581,515 LIABILITIES Trade accounts payable ¥ 17,155,793 ¥ 27,270,337 $ 4,201,448 Taxes payable 1,153,216 1,424,445 219,459 Other liabilities 31,386,734 16,964,624 2,613,682 Total current liabilities 49,695,743 45,659,406 7,034,589 Total Liabilities ¥ 49,695,743 ¥ 45,659,406 $ 7,034,589 The financial performance of VIEs reported in the unaudited condensed consolidated statement of operations and comprehensive income for the three months ended December 31, 2015 includes revenues of ¥ 28,842,430 4,443,655 7,404,066 1,140,719 1,142,211 175,977 The financial performance of VIEs reported in the unaudited condensed consolidated statement of operations and comprehensive income for the six months ended December 31, 2015 includes revenues of ¥ 32,436,390 4,997,364 11,766,443 1,812,816 5,100,179 785,767</t>
  </si>
  <si>
    <t>SIGNIFICANT ACCOUNTING POLICIES (Policies)</t>
  </si>
  <si>
    <t>Basis of Accounting, Policy [Policy Text Block]</t>
  </si>
  <si>
    <t xml:space="preserve"> Basis of presentation -</t>
  </si>
  <si>
    <t>Consolidation, Policy [Policy Text Block]</t>
  </si>
  <si>
    <t xml:space="preserve"> Principles of Consolidation </t>
  </si>
  <si>
    <t>Consolidation, Variable Interest Entity, Policy [Policy Text Block]</t>
  </si>
  <si>
    <t xml:space="preserve"> Variable Interest Entities -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Foreign Currency Transactions and Translations Policy [Policy Text Block]</t>
  </si>
  <si>
    <t xml:space="preserve"> Currency Translation The translation has been made at the rate of ¥6.4907 = US$1.00, the approximate exchange rate prevailing on December 31, 2015.</t>
  </si>
  <si>
    <t>Use of Estimates, Policy [Policy Text Block]</t>
  </si>
  <si>
    <t xml:space="preserve"> Estimates and assumptions</t>
  </si>
  <si>
    <t>Fair Value of Financial Instruments, Policy [Policy Text Block]</t>
  </si>
  <si>
    <t xml:space="preserve"> Fair Values of Financial Instruments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It was impracticable to estimate the fair value of long-term other receivables, because this is due from the Company’s former VIE and there are no comparable markets for receivables with similar terms. Long-term investment is measured at fair value which was determined to be zero during the six months ended December 31, 2015 using level 1 inputs. (See Note 8.) The fair value of the warrants liability was determined using the Black-Scholes Model, as Level 2 inputs (See Note 13).</t>
  </si>
  <si>
    <t>Cash and Cash Equivalents, Policy [Policy Text Block]</t>
  </si>
  <si>
    <t xml:space="preserve"> Cash and Cash Equivalents -</t>
  </si>
  <si>
    <t>Trade and Other Accounts Receivable, Policy [Policy Text Block]</t>
  </si>
  <si>
    <t xml:space="preserve"> Trade Accounts and Other Receivables</t>
  </si>
  <si>
    <t>Purchase Advances [Policy Text Block]</t>
  </si>
  <si>
    <t xml:space="preserve"> Purchase Advances</t>
  </si>
  <si>
    <t>Inventory, Policy [Policy Text Block]</t>
  </si>
  <si>
    <t xml:space="preserve"> Inventories</t>
  </si>
  <si>
    <t>Property, Plant and Equipment, Policy [Policy Text Block]</t>
  </si>
  <si>
    <t xml:space="preserve"> Property and Equipment Items Useful life Motor vehicles 5- 10 Office equipment 2 5 Leasehold improvement 5</t>
  </si>
  <si>
    <t>Equity Method Investments, Policy [Policy Text Block]</t>
  </si>
  <si>
    <t xml:space="preserve"> Long-term investment </t>
  </si>
  <si>
    <t>Impairment or Disposal of Long-Lived Assets, Policy [Policy Text Block]</t>
  </si>
  <si>
    <t xml:space="preserve"> Long-Lived Assets</t>
  </si>
  <si>
    <t>Revenue Recognition, Policy [Policy Text Block]</t>
  </si>
  <si>
    <t xml:space="preserve"> Revenue Recognition Hardware: Revenue from hardware sales is generally recognized when the product is shipped to the customer and when there are no unfulfilled company obligations that affect the customer’s final acceptance of the arrangement. Software: The Company sells self-developed software. For software sales, the Company recognizes revenues in accordance with ASC Topic 985 - 605 “Software Revenue Recognition.” Revenue from software is recognized according to project contracts. Contract costs are accumulated during the periods of installation and testing or commissioning. Usually this is short term. Revenue is not recognized until completion of the contracts and receipt of acceptance statements. Service: The Company provides services to improve software function and system operation on separated fixed-price contracts. Revenue is recognized on the completed contract method when acceptance is determined by a completion report signed by the customer. Deferred revenue represents unearned amounts billed to customers related to sales contracts.</t>
  </si>
  <si>
    <t>Subsidy Income [Policy Text Block]</t>
  </si>
  <si>
    <t xml:space="preserve"> Subsidy Income</t>
  </si>
  <si>
    <t>Share-based Compensation, Option and Incentive Plans Policy [Policy Text Block]</t>
  </si>
  <si>
    <t xml:space="preserve"> Share-Based Compensation - Share-Based Payment</t>
  </si>
  <si>
    <t>Income Tax, Policy [Policy Text Block]</t>
  </si>
  <si>
    <t xml:space="preserve"> Income Taxes Accounting for Income Taxes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Income tax returns for the year prior to 2010 are no longer subject to examination by tax authorities.</t>
  </si>
  <si>
    <t>Earnings Per Share, Policy [Policy Text Block]</t>
  </si>
  <si>
    <t xml:space="preserve"> Earnings (loss) per Share (“EPS”)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we incurred a net loss during the three months and six months ended December 31, 2014 and 2015.</t>
  </si>
  <si>
    <t>New Accounting Pronouncements, Policy [Policy Text Block]</t>
  </si>
  <si>
    <t xml:space="preserve"> Recently Issued Accounting Pronouncements - In August 2015, the FASB issued Accounting Standards Update No. 2015-14, Revenue from Contracts with Customers (Topic 606): Deferral of the Effective Date, or ASU 2015-14. This amendment defers the effective date of the previously issued Accounting Standards Update No. 2014-09, Revenue from Contracts with Customers (Topic 606), or ASU 2014-09, until the interim and annual reporting periods beginning after December 15, 2017. Earlier application is permitted for interim and annual reporting periods beginning after December 15, 2016. The Company is evaluating the effect of this standard on the Company's consolidated financial position, results of operations and cash flows. In August 2015, the FASB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This ASU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this update will have a material impact on the Company's consolidated financial position, results of operations and cash flows.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Prior to the issuance of ASU 2015-16, an acquirer was required to restate prior period financial statements as of the acquisition date for adjustments to provisional amounts. This guidance is effective for fiscal years beginning after December 15, 2015, including interim periods within fiscal years. The Company does not expect this update will have a material impact on the Company's consolidated financial position, results of operations and cash flows.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Prior to the issuance of ASU 2015-16, an acquirer was required to restate prior period financial statements as of the acquisition date for adjustments to provisional amounts. This guidance is effective for fiscal years beginning after December 15, 2015, including interim periods within fiscal years. The Company does not expect this update will have a material impact on the presentation of the Company's consolidated financial position, results of operations and cash flows. In November 2015, the FASB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does not expect this update will have a material impact on the presentation of the Company's consolidated financial position, results of operations and cash flows. In January 2016, the FASB issued Accounting Standards Update (ASU) No. 2016-01, Financial Instruments  Overall (Subtopic 825-10): Recognition and Measurement of Financial Assets and Financial Liabilities. The new guidance makes targeted improvements to existing U.S. GAAP by: (1) Requiring equity investments to be measured at fair value with changes in fair value recognized in net income; (2) Requiring separate presentation of financial assets and financial liabilities by measurement category and form of financial asset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The new guidance is effective for public companies for fiscal years beginning after December 15, 2017, including interim periods within those fiscal years. The Company does not expect this update will have a material impact on the presentation of the Company's consolidated financial position, results of operations and cash flows.</t>
  </si>
  <si>
    <t>TRADE ACCOUNTS RECEIVABLE, NET (Tables)</t>
  </si>
  <si>
    <t>Schedule Of Accounts Receivable Third Party [Table Text Block]</t>
  </si>
  <si>
    <t xml:space="preserve"> Accounts receivable consisted of the following: June 30, 2015 December 31, 2015 December 31, 2015 Third Party RMB RMB U.S. Dollars Trade accounts receivable ¥ 58,049,462 ¥ 69,853,378 $ 10,762,072 Allowance for doubtful accounts (5,863,065) (2,894,597) (445,961) Total - third- party, net ¥ 52,186,397 ¥ 66,958,781 $ 10,316,111 June 30, 2015 December 31, 2015 December 31, 2015 Third Party  long-term RMB RMB U.S. Dollars Beijing Yabei Nuoda Science and Technology Co. Ltd. * ¥ 4,934,072 ¥ 3,731,508 $ 574,901 Allowance for doubtful accounts (493,407) (373,151) (57,491) Total - long-term trade accounts receivable, net ¥ 4,440,665 ¥ 3,358,357 $ 517,410 * The receivable from Yabei Nuoda was recognized primarily from the sale of automation system and services based on written contracts. Based on the repayment agreement signed on September 2, 2015, the outstanding balance will be collected in two years beginning 2017, with each installment of ¥ 2,467,036 380,000</t>
  </si>
  <si>
    <t>Schedule Of Accounts Receivable Related Party [Table Text Block]</t>
  </si>
  <si>
    <t xml:space="preserve"> June 30, 2015 December 31, 2015 December 31, 2015 Related Party RMB RMB U.S. Dollars Beijing Langchen Construction Company 726,800 ¥ - $ - Xiamen Huangsheng Hitek Computer Network Co.Ltd. 980,000 - - Xiamen Henda Hitek Computer Network Co. Ltd. 3,063,000 - - Total - related-parties, net ¥ 4,769,800 ¥ - $ - </t>
  </si>
  <si>
    <t>OTHER RECEIVABLES, NET (Tables)</t>
  </si>
  <si>
    <t>Schedule Of Other Receivables [Table Text Block]</t>
  </si>
  <si>
    <t xml:space="preserve"> Other receivables consisted of the following: Third Party June 30, 2015 December 31, 2015 December 31, 2015 Current Portion RMB RMB U.S. Dollars Due from ENI (A) ¥ 2,624,071 ¥ 3,375,185 $ 520,003 Loans to third parties (B) 11,154,344 11,583,104 1,784,569 Business advance to staff (C) 3,927,238 4,517,706 696,028 Deposits for projects 543,800 853,492 131,495 Others 637,348 223,140 34,378 Allowance for doubtful accounts (822,233) (835,233) (128,681) Total ¥ 18,064,568 ¥ 19,717,394 $ 3,037,792 Third Party June 30, 2015 December 31, 2015 December 31, 2015 Non-Current Portion RMB RMB U.S. Dollars Due from ENI (A) ¥ 2,729,033 ¥ 1,377,896 $ 212,288 Total ¥ 2,729,033 ¥ 1,377,896 $ 212,288 (A) After ENI ceased to be a VIE of the Company, ENI in January 2012 agreed to repay the loan on a payment schedule, with interest accrued during the period at an annual rate of 4 1.2 4.8 1,777,653 699,147 (B) Loans to third-parties are mainly used for short-term funding to support cooperative companies. These loans are due on demand bearing no interest. (C) Business advance to staff represents advances for business travel and sundry expenses related to oilfield or on-site installation and inspection of products through customer approval and acceptance.</t>
  </si>
  <si>
    <t>PURCHASE ADVANCES (Tables)</t>
  </si>
  <si>
    <t>Schedule Of Purchase Advances [Table Text Block]</t>
  </si>
  <si>
    <t xml:space="preserve"> The Company purchased products and services from a third party and a related party during the normal course of business. Purchase advances consisted of the following: June 30, December 31, December Third Party RMB RMB U.S. Dollars Prepayment for inventory purchase ¥ 22,845,030 ¥ 18,277,305 $ 2,815,922 Allowance for doubtful accounts (4,222,492) (6,258,912) (964,289) Total ¥ 18,622,538 ¥ 12,018,393 $ 1,851,633 </t>
  </si>
  <si>
    <t>INVENTORIES (Tables)</t>
  </si>
  <si>
    <t>Schedule of Inventory, Current [Table Text Block]</t>
  </si>
  <si>
    <t xml:space="preserve"> Inventories consisted of the following: June 30, December 31, December 31, RMB RMB U.S. Dollars Small component parts ¥ 55,332 ¥ 55,332 $ 8,525 Purchased goods and raw materials 244,667 285,275 43,951 Work in process and goods on site 3,552,771 334,582 51,548 Finished goods 14,693,073 9,987,846 1,538,793 Allowance for slow moving inventory (7,700,836) (2,882,333) (444,071) Total inventories, net ¥ 10,845,007 ¥ 7,780,702 $ 1,198,746 </t>
  </si>
  <si>
    <t>PROPERTY AND EQUIPMENT, NET (Tables)</t>
  </si>
  <si>
    <t>Property, Plant and Equipment [Table Text Block]</t>
  </si>
  <si>
    <t xml:space="preserve"> Property and equipment consisted of the following: June 30, December 31, December 31, RMB RMB U.S. Dollars Motor vehicles ¥ 3,790,474 ¥ 3,871,567 $ 596,479 Office equipment and fixtures 797,791 825,996 127,258 Leasehold improvement - 210,299 32,400 Total property and equipment 4,588,265 4,907,862 756,137 Less: Accumulated depreciation (1,921,312) (2,249,103) (346,511) Property and equipment, net ¥ 2,666,953 ¥ 2,658,759 $ 409,626 </t>
  </si>
  <si>
    <t>OTHER PAYABLES (Tables)</t>
  </si>
  <si>
    <t>Schedule Of Other Payables [Table Text Block]</t>
  </si>
  <si>
    <t xml:space="preserve"> June 30, 2015 December 31, December 31, Third Party RMB RMB U.S. Dollars Consulting services ¥ 1,628,508 ¥ 857,004 $ 132,036 Distributors and employees 413,703 124,840 19,234 Funds collected on behalf of others - 895,022 137,893 Others 60,846 53,760 8,282 Total ¥ 2,103,057 ¥ 1,930,626 $ 297,445 </t>
  </si>
  <si>
    <t>Schedule Of Other Payables Related Party [Table Text Block]</t>
  </si>
  <si>
    <t xml:space="preserve"> June 30, 2015 December 31, December 31, Related Party RMB RMB U.S. Dollars Due to related parties ¥ 2,499,347 ¥ - $ - Expenses paid by the major shareholders 1,558,738 1,220,503 188,039 Due to management staff for costs incurred on behalf of Recon 251,617 251,663 38,773 Total ¥ 4,309,702 ¥ 1,472,166 $ 226,812 </t>
  </si>
  <si>
    <t>TAXES PAYABLE (Tables)</t>
  </si>
  <si>
    <t>Taxes Payable [Table Text Block]</t>
  </si>
  <si>
    <t xml:space="preserve"> Taxes payable consisted of the following: June 30, 2015 December 31, 2015 December 31, 2015 RMB RMB U.S. Dollars VAT payable ¥ 23,885 ¥ 1,168,537 $ 180,033 Enterprise income tax payable 1,127,131 210,525 32,435 Other taxes payable 2,200 45,383 6,991 Total taxes payable ¥ 1,153,216 ¥ 1,424,445 $ 219,459 </t>
  </si>
  <si>
    <t>SHORT-TERM BANK LOAN (Tables)</t>
  </si>
  <si>
    <t>Schedule Of Short Term Bank Loan [Table Text Block]</t>
  </si>
  <si>
    <t xml:space="preserve"> Short-term bank loans consisted of the following: June 30, 2015 December 31, 2015 December 31, 2015 RMB RMB U.S. Dollars Industrial and Commercial Bank, floating interest rate at 6.12 %, due on June 19, 2016 ¥ 7,000,000 ¥ 6,500,000 $ 1,001,433 Total short-term bank loans ¥ 7,000,000 ¥ 6,500,000 $ 1,001,433 </t>
  </si>
  <si>
    <t>SHORT-TERM BORROWINGS DUE TO RELATED PARTIES (Tables)</t>
  </si>
  <si>
    <t>Schedule of Short-term Debt [Table Text Block]</t>
  </si>
  <si>
    <t xml:space="preserve"> June 30, December December 31, 2015 31, 2015 2015 Short-term borrowings due to related RMB RMB U.S. Dollars Short-term borrowing from a Founder, 7.2% annual interest, due on October 20, 2015 ¥ 6,013,200 ¥ - $ - Short-term borrowing from a Founder, 6.06% annual interest, due on October 2, 2015 3,403,431 - - Short-term borrowing from a Founder, 5.13% annual interest, due on October 12, 2015 1,600,274 - - Short-term borrowing from a Founder's family member, no interest, due on various dates 5,700,000 1,200,000 184,880 Short-term borrowing from a Founder, 5.75% annual interest, due on September 25, 2016 - 1,808,913 278,693 Short-term borrowings from Xiamen Huasheng Haitian Computer Network Co. Ltd., no interest, due on November 14, 2015 200,000 - - Short-term borrowing from a Founder, 5.75% annual interest,due on October 10, 2016 - 2,409,250 371,185 Short-term borrowing from a Founder, 5.43% annual interest,due on November 4, 2016 - 1,807,612 278,492 Total short-term borrowings due to related parties ¥ 16,916,905 ¥ 7,225,775 $ 1,113,250 </t>
  </si>
  <si>
    <t>STOCK-BASED COMPENSATION (Tables)</t>
  </si>
  <si>
    <t>Share-based Compensation Arrangement by Share-based Payment Award, Options, Vested and Expected to Vest, Outstanding and Exercisable [Table Text Block]</t>
  </si>
  <si>
    <t xml:space="preserve"> The following is a summary of the status of options outstanding and exercisable at December 31, 2015: Outstanding Options Exercisable Options Average Average Remaining Remaining Average Exercise Contractual Average Exercise Contractual Price Number life (Years) Price Number life (Years) $ 6.00 193,000 3.58 $ 6.00 193,000 3.58 $ 2.96 222,600 6.24 $ 2.96 74,200 6.24 $ 1.65 400,000 9.09 - - - 815,600 </t>
  </si>
  <si>
    <t>Schedule of Nonvested Restricted Stock Units Activity [Table Text Block]</t>
  </si>
  <si>
    <t xml:space="preserve"> Following is a summary of the restricted stock grants: Restricted stock grants Shares Non-vested as of June 30, 2015 453,575 Granted 1,160,185 Non-vested adjustment - Cancelled - Vested 76,787 Non-vested as of December 31, 2015 1,536,973 </t>
  </si>
  <si>
    <t>INCOME TAX (Tables)</t>
  </si>
  <si>
    <t>Schedule of Deferred Tax Assets and Liabilities [Table Text Block]</t>
  </si>
  <si>
    <t xml:space="preserve"> Deferred tax asset is comprised of the following: June 30, December December 31, 2015 31, 2015 2015 RMB RMB U.S. Dollars Allowance for doubtful receivables ¥ 1,072,279 ¥ 1,554,284 $ 239,463 Net operating loss carry forward 669,819 - - Total deferred income tax assets ¥ 1,742,098 ¥ 1,554,284 $ 239,463 Deferred tax liability is comprised of the following: June 30, December 31, December 31, 2015 2015 2015 RMB RMB U.S. Dollars Income tax cost due to unpayable accounts ¥ 180,186 ¥ 180,186 $ 27,761 Total deferred income tax liability ¥ 180,186 ¥ 180,186 $ 27,761 </t>
  </si>
  <si>
    <t>Schedule of Components of Income Tax Expense (Benefit) [Table Text Block]</t>
  </si>
  <si>
    <t xml:space="preserve"> The Company’s tax provision is comprised of the following: For the three months ended December 31, 2014 2015 2015 RMB RMB U.S. Dollars Current income tax provision ¥ 644,630 ¥ - $ - Adjust over accrued income taxes (1,055,987) (162,692) Deferred income taxes provision (benefit) (25,943) 204,271 31,471 Provision (benefit) for income tax ¥ 618,687 ¥ (851,716) (131,221) For the six months ended December 31, 2014 2015 2015 RMB RMB U.S. Dollars Current income tax provision ¥ 676,909 ¥ - $ - Adjust over accrued tax of prior years (1,055,987) (162,692) Deferred income taxes provision (benefit) (27,977) 187,814 28,936 Provision (benefit) for income tax ¥ 648,932 ¥ (868,173) (133,756) </t>
  </si>
  <si>
    <t>NON-CONTROLLING INTEREST(Tables)</t>
  </si>
  <si>
    <t>Noncontrolling Interest [Table Text Block]</t>
  </si>
  <si>
    <t xml:space="preserve"> Non-controlling interest consisted of the following: As of June 30, 2015 Nanjing BHD Recon Total Total RMB RMB RMB U.S. Dollars Paid-in capital ¥ 1,651,000 ¥ 200,000 ¥ 1,851,000 $ 304,001 Unappropriated retained earnings 3,152,687 3,250,513 6,403,200 1,051,636 Accumulated other comprehensive loss (18,850) (11,853) (30,703) (5,043) Total noncom-trolling interest ¥ 4,784,837 ¥ 3,438,660 ¥ 8,223,497 $ 1,350,594 As of December 31, 2015 Nanjing BHD Recon Total Total RMB RMB RMB U.S. Dollars Paid-in capital ¥ 1,651,000 ¥ 200,000 ¥ 1,851,000 $ 285,177 Unappropriated retained earnings 3,152,687 3,250,513 6,403,200 986,519 Accumulated other comprehensive loss (12,133) (4,927) (17,060) (2,628) Total non-controlling interest ¥ 4,791,554 ¥ 3,445,586 ¥ 8,237,140 $ 1,269,068 </t>
  </si>
  <si>
    <t>COMMITMENTS AND CONTINGENCY (Tables)</t>
  </si>
  <si>
    <t>Operating Leases of Lessee Disclosure [Table Text Block]</t>
  </si>
  <si>
    <t xml:space="preserve"> The Company leases three offices in Beijing (two for BHD; one for Recon-JN) and one office in Nanjing for Nanjing Recon. Future payments under such leases are as follows as of December 31, 2015: Twelve months ending December 31, Office lease payment RMB U.S. Dollars 2016 ¥ 1,010,000 $ 155,607 Total ¥ 1,010,000 $ 155,607 </t>
  </si>
  <si>
    <t>RELATED PARTY TRANSACTIONS AND BALANCES (Tables)</t>
  </si>
  <si>
    <t>Purchases From Related Parties [Table Text Block]</t>
  </si>
  <si>
    <t xml:space="preserve"> Purchases from related parties  purchases from related parties consisted of the following: For the three months ended December 31, 2014 2015 2015 RMB RMB U.S. Dollars Huanghua Xiang Tong Manufacture ¥ - ¥ 38,469 $ 5,927 Xiamen Huangsheng Hitek Computer Network Co.Ltd. - 12,796 1,971 Purchase from related parties ¥ - ¥ 51,265 $ 7,898 For the six months ended December 31, 2014 2015 2015 RMB RMB U.S. Dollars Huanghua Xiang Tong Manufacture ¥ - ¥ 300,393 $ 46,281 Xiamen Huangsheng Hitek Computer Network Co.Ltd. 797,585 576,098 88,757 Purchase from related parties ¥ 797,585 ¥ 876,491 $ 135,038 </t>
  </si>
  <si>
    <t>VARIABLE INTEREST ENTITIES (Tables)</t>
  </si>
  <si>
    <t>Schedule of Variable Interest Entities [Table Text Block]</t>
  </si>
  <si>
    <t xml:space="preserve"> Summary information regarding consolidated VIEs is as follows: June 30, 2015 December 31, December 31, RMB RMB U.S. Dollars ASSETS Current Assets Cash and cash equivalents ¥ 7,096,901 ¥ 434,899 $ 67,003 Notes receivable 4,205,530 3,026,820 466,332 Trade accounts receivable, net 56,956,197 66,958,781 10,316,111 Purchase advances 19,016,573 12,018,393 1,851,633 Other assets 28,792,279 25,677,395 3,956,029 Total current assets ¥ 116,067,480 ¥ 108,116,288 $ 16,657,108 Non-current assets 7,088,383 6,000,048 924,407 Total Assets ¥ 123,155,863 ¥ 114,116,336 $ 17,581,515 LIABILITIES Trade accounts payable ¥ 17,155,793 ¥ 27,270,337 $ 4,201,448 Taxes payable 1,153,216 1,424,445 219,459 Other liabilities 31,386,734 16,964,624 2,613,682 Total current liabilities 49,695,743 45,659,406 7,034,589 Total Liabilities ¥ 49,695,743 ¥ 45,659,406 $ 7,034,589 </t>
  </si>
  <si>
    <t>ORGANIZATION AND NATURE OF OPERATIONS (Details Textual) - shares</t>
  </si>
  <si>
    <t>Jan. 01, 2008</t>
  </si>
  <si>
    <t>May. 29, 2009</t>
  </si>
  <si>
    <t>Jun. 30, 2012</t>
  </si>
  <si>
    <t>Jan. 29, 2015</t>
  </si>
  <si>
    <t>Dec. 15, 2010</t>
  </si>
  <si>
    <t>Common Stock, Shares Authorized</t>
  </si>
  <si>
    <t>Gain Loss Absorbed Percentage</t>
  </si>
  <si>
    <t>100.00%</t>
  </si>
  <si>
    <t>Gain Loss Sharing Percentage</t>
  </si>
  <si>
    <t>90.00%</t>
  </si>
  <si>
    <t>Technical Consulting Services Fee Percentage</t>
  </si>
  <si>
    <t>Equity Method Investment, Ownership Percentage</t>
  </si>
  <si>
    <t>16.00%</t>
  </si>
  <si>
    <t>16.92%</t>
  </si>
  <si>
    <t>Nanjing Recon Technology Co Ltd [Member]</t>
  </si>
  <si>
    <t>Gain Loss Allocated To Minority Interest Percentage</t>
  </si>
  <si>
    <t>10.00%</t>
  </si>
  <si>
    <t>Shareholders Ownership Percentage</t>
  </si>
  <si>
    <t>80.00%</t>
  </si>
  <si>
    <t>Beijing Bhd Petroleum Technology Co Ltd [Member]</t>
  </si>
  <si>
    <t>86.24%</t>
  </si>
  <si>
    <t>67.50%</t>
  </si>
  <si>
    <t>Minimum [Member]</t>
  </si>
  <si>
    <t>Maximum [Member]</t>
  </si>
  <si>
    <t>SIGNIFICANT ACCOUNTING POLICIES (Details Textual)</t>
  </si>
  <si>
    <t>Accounting Policies [Line Items]</t>
  </si>
  <si>
    <t>Foreign Currency Transactions, Description</t>
  </si>
  <si>
    <t>The translation has been made at the rate of 6.4907 = US$1.00, the approximate exchange rate prevailing on December 31, 2015.</t>
  </si>
  <si>
    <t>Motor vehicles [Member] | Minimum [Member]</t>
  </si>
  <si>
    <t>Property, Plant and Equipment, Useful Life</t>
  </si>
  <si>
    <t>5 years</t>
  </si>
  <si>
    <t>Motor vehicles [Member] | Maximum [Member]</t>
  </si>
  <si>
    <t>10 years</t>
  </si>
  <si>
    <t>Office Equipment [Member] | Minimum [Member]</t>
  </si>
  <si>
    <t>2 years</t>
  </si>
  <si>
    <t>Office Equipment [Member] | Maximum [Member]</t>
  </si>
  <si>
    <t>Leasehold Improvements [Member]</t>
  </si>
  <si>
    <t>TRADE ACCOUNTS RECEIVABLE, NET (Details)</t>
  </si>
  <si>
    <t>Third Party</t>
  </si>
  <si>
    <t>Total - third- party, net</t>
  </si>
  <si>
    <t>Third Party [Member]</t>
  </si>
  <si>
    <t>Allowance for doubtful accounts</t>
  </si>
  <si>
    <t>Third Party - long-term</t>
  </si>
  <si>
    <t>Total - long-term trade accounts receivable, net</t>
  </si>
  <si>
    <t>Beijing Yabei Nuoda Science and Technology Co Ltd [Member]</t>
  </si>
  <si>
    <t>[1]</t>
  </si>
  <si>
    <t>The receivable from Yabei Nuoda was recognized primarily from the sale of automation system and services based on written contracts. Based on the repayment agreement signed on September 2, 2015, the outstanding balance will be collected in two years beginning 2017, with each installment of ¥2,467,036 ($380,000).</t>
  </si>
  <si>
    <t>TRADE ACCOUNTS RECEIVABLE, NET (Details 1)</t>
  </si>
  <si>
    <t>Beijing Langchen Construction Company [Member]</t>
  </si>
  <si>
    <t>Related Party Current</t>
  </si>
  <si>
    <t>Xiamen Huangsheng Hitek Computer Network Co Ltd [Member]</t>
  </si>
  <si>
    <t>Xiamen Hengda Hitek Computer Network Co Ltd [Member]</t>
  </si>
  <si>
    <t>Total - related-parties, net</t>
  </si>
  <si>
    <t>TRADE ACCOUNTS RECEIVABLE, NET (Details Textual) - Dec. 31, 2015</t>
  </si>
  <si>
    <t>CNY (¥)</t>
  </si>
  <si>
    <t>USD ($)</t>
  </si>
  <si>
    <t>Accounts, Notes, Loans and Financing Receivable [Line Items]</t>
  </si>
  <si>
    <t>Accounts Receivables Will Be Collected In Next Twelve Months</t>
  </si>
  <si>
    <t>OTHER RECEIVABLES, NET (Details)</t>
  </si>
  <si>
    <t>Non-Current Portion</t>
  </si>
  <si>
    <t>Total</t>
  </si>
  <si>
    <t>Current Portion</t>
  </si>
  <si>
    <t>Due from ENI</t>
  </si>
  <si>
    <t>Loans to third parties</t>
  </si>
  <si>
    <t>[2]</t>
  </si>
  <si>
    <t>Business advance to staff</t>
  </si>
  <si>
    <t>[3]</t>
  </si>
  <si>
    <t>Deposits for projects</t>
  </si>
  <si>
    <t>Others</t>
  </si>
  <si>
    <t>After ENI ceased to be a VIE of the Company, ENI in January 2012 agreed to repay the loan on a payment schedule, with interest accrued during the period at an annual rate of 4%. In accordance with the payment schedule, the principal plus accrued interest is required to be repaid over approximately three years on a quarterly basis beginning March 2012. The first four payments were RMB 1.2 million each. In March, June, September and December of 2012, the Company received RMB 4.8 million. Starting March 2013, installments for each quarter would be ¥1,777,653. The Company received the payments on time in March and June, 2013. On September 30, 2013, ENI proposed to extend the payment period and signed a new contract with the Company. According to the new arrangement, the remaining part of this loan will be repaid over four years with quarterly installments of ¥699,147. The Company has continued to receive the payments under the agreement.</t>
  </si>
  <si>
    <t>Loans to third-parties are mainly used for short-term funding to support cooperative companies. These loans are due on demand bearing no interest.</t>
  </si>
  <si>
    <t>Business advance to staff represents advances for business travel and sundry expenses related to oilfield or on-site installation and inspection of products through customer approval and acceptance.</t>
  </si>
  <si>
    <t>OTHER RECEIVABLES, NET (Details Textual) - CNY (¥)</t>
  </si>
  <si>
    <t>1 Months Ended</t>
  </si>
  <si>
    <t>12 Months Ended</t>
  </si>
  <si>
    <t>Sep. 30, 2013</t>
  </si>
  <si>
    <t>Mar. 31, 2012</t>
  </si>
  <si>
    <t>Jan. 31, 2012</t>
  </si>
  <si>
    <t>Mar. 31, 2013</t>
  </si>
  <si>
    <t>Dec. 31, 2012</t>
  </si>
  <si>
    <t>Other Receivables [Line Items]</t>
  </si>
  <si>
    <t>Proceeds From Related Party Debt Repayments</t>
  </si>
  <si>
    <t>Loan On Accrued Interest Rate During Period</t>
  </si>
  <si>
    <t>4.00%</t>
  </si>
  <si>
    <t>Loans Receivable Under Installment</t>
  </si>
  <si>
    <t>PURCHASE ADVANCES (Details) - Third Party [Member]</t>
  </si>
  <si>
    <t>Purchase Advances [Line Items]</t>
  </si>
  <si>
    <t>Prepayment for inventory purchase</t>
  </si>
  <si>
    <t>INVENTORIES (Details)</t>
  </si>
  <si>
    <t>Inventory [Line Items]</t>
  </si>
  <si>
    <t>Small component parts</t>
  </si>
  <si>
    <t>Purchased goods and raw materials</t>
  </si>
  <si>
    <t>Work in process and goods on site</t>
  </si>
  <si>
    <t>Finished goods</t>
  </si>
  <si>
    <t>Allowance for slow moving inventory</t>
  </si>
  <si>
    <t>Total inventories, net</t>
  </si>
  <si>
    <t>INVENTORIES (Details Textual)</t>
  </si>
  <si>
    <t>Provision For Inventories</t>
  </si>
  <si>
    <t>PROPERTY AND EQUIPMENT, NET (Details)</t>
  </si>
  <si>
    <t>Property, Plant and Equipment [Line Items]</t>
  </si>
  <si>
    <t>Total property and equipment</t>
  </si>
  <si>
    <t>Less: Accumulated depreciation</t>
  </si>
  <si>
    <t>Motor vehicles [Member]</t>
  </si>
  <si>
    <t>Office equipment and fixtures [Member]</t>
  </si>
  <si>
    <t>PROPERTY AND EQUIPMENT, NET (Details Textual)</t>
  </si>
  <si>
    <t>LONG-TERM INVESTMENT (Details Textual)</t>
  </si>
  <si>
    <t>Jun. 30, 2013</t>
  </si>
  <si>
    <t>Jun. 28, 2013CNY (¥)shares</t>
  </si>
  <si>
    <t>Jun. 28, 2013USD ($)$ / sharesshares</t>
  </si>
  <si>
    <t>Jun. 30, 2014CNY (¥)</t>
  </si>
  <si>
    <t>Jun. 30, 2014USD ($)</t>
  </si>
  <si>
    <t>Apr. 13, 2015CNY (¥)</t>
  </si>
  <si>
    <t>Schedule of Equity Method Investments [Line Items]</t>
  </si>
  <si>
    <t>Percentage To Acquire Of Restricted Stock</t>
  </si>
  <si>
    <t>50.00%</t>
  </si>
  <si>
    <t>Avalon [Member]</t>
  </si>
  <si>
    <t>Stock Issued During Period, Shares, Restricted Stock Award, Gross | shares</t>
  </si>
  <si>
    <t>Stock Issued During Period Restricted Stock Award Par Value | $ / shares</t>
  </si>
  <si>
    <t>Stock Issued During Period, Value, Restricted Stock Award, Gross</t>
  </si>
  <si>
    <t>Income (Loss) from Equity Method Investments</t>
  </si>
  <si>
    <t>Huanghua Heng Da Xiang Tong Manufacture Ltd [Member]</t>
  </si>
  <si>
    <t>54.05%</t>
  </si>
  <si>
    <t>Equity Method Investment, Aggregate Cost | ¥</t>
  </si>
  <si>
    <t>OTHER PAYABLES (Details) - Third Party [Member]</t>
  </si>
  <si>
    <t>Other Payables [Line Items]</t>
  </si>
  <si>
    <t>Consulting services</t>
  </si>
  <si>
    <t>Distributors and employees</t>
  </si>
  <si>
    <t>Funds collected on behalf of others</t>
  </si>
  <si>
    <t>OTHER PAYABLES (Details 1)</t>
  </si>
  <si>
    <t>Due to related parties</t>
  </si>
  <si>
    <t>Expenses paid by the major shareholders</t>
  </si>
  <si>
    <t>Due to management staff for costs incurred on behalf of Recon</t>
  </si>
  <si>
    <t>TAXES PAYABLE (Details)</t>
  </si>
  <si>
    <t>Taxes Payable [Line Items]</t>
  </si>
  <si>
    <t>VAT payable</t>
  </si>
  <si>
    <t>Enterprise income tax payable</t>
  </si>
  <si>
    <t>Other taxes payable</t>
  </si>
  <si>
    <t>Total taxes payable</t>
  </si>
  <si>
    <t>SHORT-TERM BANK LOAN (Details)</t>
  </si>
  <si>
    <t>Short-term Debt [Line Items]</t>
  </si>
  <si>
    <t>Total short-term bank loans</t>
  </si>
  <si>
    <t>Industrial And Commercial Bank [Member]</t>
  </si>
  <si>
    <t>SHORT-TERM BANK LOAN (Details Textual)</t>
  </si>
  <si>
    <t>Short Term Bank Loan [Member]</t>
  </si>
  <si>
    <t>Interest Expense, Debt</t>
  </si>
  <si>
    <t>Short-term Debt, Percentage Bearing Variable Interest Rate</t>
  </si>
  <si>
    <t>6.12%</t>
  </si>
  <si>
    <t>Debt Instrument, Maturity Date</t>
  </si>
  <si>
    <t>Jun. 19,
		2016</t>
  </si>
  <si>
    <t>SHORT-TERM BORROWINGS DUE TO RELATED PARTIES (Details)</t>
  </si>
  <si>
    <t>Total short-term borrowings due to related parties</t>
  </si>
  <si>
    <t>Short Term Borrowings One [Member]</t>
  </si>
  <si>
    <t>Short Term Borrowings Two [Member]</t>
  </si>
  <si>
    <t>Short Term Borrowings Three [Member]</t>
  </si>
  <si>
    <t>Short Term Borrowings Four [Member]</t>
  </si>
  <si>
    <t>Short Term Borrowings Five [Member]</t>
  </si>
  <si>
    <t>Xiamen Huasheng Haitian Computer Network Co Ltd [Member]</t>
  </si>
  <si>
    <t>Short Term Borrowings Six [Member]</t>
  </si>
  <si>
    <t>Short Term Borrowings Seven [Member]</t>
  </si>
  <si>
    <t>SHORT-TERM BORROWINGS DUE TO RELATED PARTIES (Details Textual)</t>
  </si>
  <si>
    <t>Short Term Borrowings [Member]</t>
  </si>
  <si>
    <t>Interest Expense, Related Party</t>
  </si>
  <si>
    <t>Oct. 20,
		2015</t>
  </si>
  <si>
    <t>Debt Instrument, Interest Rate Percentage</t>
  </si>
  <si>
    <t>7.20%</t>
  </si>
  <si>
    <t>Oct. 2,
		2015</t>
  </si>
  <si>
    <t>6.06%</t>
  </si>
  <si>
    <t>Oct. 12,
		2015</t>
  </si>
  <si>
    <t>5.13%</t>
  </si>
  <si>
    <t>Sep. 25,
		2016</t>
  </si>
  <si>
    <t>5.75%</t>
  </si>
  <si>
    <t>Oct. 10,
		2016</t>
  </si>
  <si>
    <t>Xiamen Hengda Haitian Computer Network Co Ltd [Member]</t>
  </si>
  <si>
    <t>Nov. 14,
		2015</t>
  </si>
  <si>
    <t>Nov. 4,
		2016</t>
  </si>
  <si>
    <t>5.43%</t>
  </si>
  <si>
    <t>SHAREHOLDERS' EQUITY (Details Textual)</t>
  </si>
  <si>
    <t>Dec. 31, 2015CNY (¥)shares</t>
  </si>
  <si>
    <t>Dec. 31, 2015USD ($)shares</t>
  </si>
  <si>
    <t>Equity [Line Items]</t>
  </si>
  <si>
    <t>Proceeds from Issuance of Common Stock</t>
  </si>
  <si>
    <t>Percentage Transfer Of Profit To Statutory Reserves</t>
  </si>
  <si>
    <t>Transfer Of Profit To Statutory Reserves Upto Certain Percentage Of Registered Capital</t>
  </si>
  <si>
    <t>Stock Offering [Member]</t>
  </si>
  <si>
    <t>Stock Issued During Period, Shares, New Issues</t>
  </si>
  <si>
    <t>STOCK-BASED COMPENSATION (Details)</t>
  </si>
  <si>
    <t>Dec. 31, 2015$ / sharesshares</t>
  </si>
  <si>
    <t>Share-based Compensation Arrangement by Share-based Payment Award [Line Items]</t>
  </si>
  <si>
    <t>Outstanding Options, Number (in shares)</t>
  </si>
  <si>
    <t>Stock Option One [Member]</t>
  </si>
  <si>
    <t>Outstanding Options, Average Exercise Price | $ / shares</t>
  </si>
  <si>
    <t>Outstanding Options, Average Remaining Contractual Life (Years)</t>
  </si>
  <si>
    <t>3 years 6 months 29 days</t>
  </si>
  <si>
    <t>Exercisable Options, Average Exercise Price | $ / shares</t>
  </si>
  <si>
    <t>Exercisable Options, Number (in shares)</t>
  </si>
  <si>
    <t>Exercisable Options, Average Remaining Contractual Life (years)</t>
  </si>
  <si>
    <t>Stock Option Two [Member]</t>
  </si>
  <si>
    <t>6 years 2 months 26 days</t>
  </si>
  <si>
    <t>Stock Option Three [Member]</t>
  </si>
  <si>
    <t>9 years 1 month 2 days</t>
  </si>
  <si>
    <t>0 years</t>
  </si>
  <si>
    <t>STOCK-BASED COMPENSATION (Details 1) - Restricted Stock [Member]</t>
  </si>
  <si>
    <t>Dec. 31, 2015shares</t>
  </si>
  <si>
    <t>Non-vested as of June 30, 2015</t>
  </si>
  <si>
    <t>Granted</t>
  </si>
  <si>
    <t>Non-vested adjustment</t>
  </si>
  <si>
    <t>Cancelled</t>
  </si>
  <si>
    <t>Vested</t>
  </si>
  <si>
    <t>Non-vested as of December 31, 2015</t>
  </si>
  <si>
    <t>STOCK-BASED COMPENSATION (Details Textual)</t>
  </si>
  <si>
    <t>Nov. 19, 2015USD ($)$ / shares</t>
  </si>
  <si>
    <t>Nov. 16, 2015USD ($)$ / shares</t>
  </si>
  <si>
    <t>Oct. 18, 2015USD ($)$ / shares</t>
  </si>
  <si>
    <t>Share-Based Compensation</t>
  </si>
  <si>
    <t>Restricted Stock [Member]</t>
  </si>
  <si>
    <t>Employee Service Share-based Compensation, Nonvested Awards, Compensation Cost Not yet Recognized, Period for Recognition</t>
  </si>
  <si>
    <t>2 years 3 months 7 days</t>
  </si>
  <si>
    <t>Stock or Unit Option Plan Expense</t>
  </si>
  <si>
    <t>Restricted Stock Closing Price | $ / shares</t>
  </si>
  <si>
    <t>Share-based Compensation Arrangement by Share-based Payment Award, Equity Instruments Other than Options, Vested in Period, Fair Value</t>
  </si>
  <si>
    <t>Employees And Non Employee Director [Member] | Restricted Stock [Member]</t>
  </si>
  <si>
    <t>Two Investor Firms [Member] | Restricted Stock [Member]</t>
  </si>
  <si>
    <t>Bei Jing Tian Hong Tong Xin Technology Co. Ltd [Member] | Restricted Stock [Member]</t>
  </si>
  <si>
    <t>Stock Option [Member]</t>
  </si>
  <si>
    <t>1 year 10 months 24 days</t>
  </si>
  <si>
    <t>INCOME TAX (Details)</t>
  </si>
  <si>
    <t>Income Taxes [Line Items]</t>
  </si>
  <si>
    <t>Allowance for doubtful receivables</t>
  </si>
  <si>
    <t>Net operating loss carry forward</t>
  </si>
  <si>
    <t>Total deferred income tax assets</t>
  </si>
  <si>
    <t>Income tax cost due to unpayable accounts</t>
  </si>
  <si>
    <t>Total deferred income tax liability</t>
  </si>
  <si>
    <t>INCOME TAX (Details 1)</t>
  </si>
  <si>
    <t>Current income tax provision</t>
  </si>
  <si>
    <t>Adjust over accrued income taxes</t>
  </si>
  <si>
    <t>Deferred income taxes provision (benefit)</t>
  </si>
  <si>
    <t>INCOME TAX (Details Textual)</t>
  </si>
  <si>
    <t>Nov. 25, 2009</t>
  </si>
  <si>
    <t>Dec. 31, 2014</t>
  </si>
  <si>
    <t>Effective Income Tax Rate Reconciliation, at Federal Statutory Income Tax Rate</t>
  </si>
  <si>
    <t>25.00%</t>
  </si>
  <si>
    <t>15.00%</t>
  </si>
  <si>
    <t>NON-CONTROLLING INTEREST (Details)</t>
  </si>
  <si>
    <t>Jun. 30, 2015USD ($)</t>
  </si>
  <si>
    <t>Noncontrolling Interest [Line Items]</t>
  </si>
  <si>
    <t>Paid-in capital</t>
  </si>
  <si>
    <t>Total non-controlling interest</t>
  </si>
  <si>
    <t>Noncontrolling Interest [Member]</t>
  </si>
  <si>
    <t>BHD [Member] | Noncontrolling Interest [Member]</t>
  </si>
  <si>
    <t>Nanjing Recon [Member] | Noncontrolling Interest [Member]</t>
  </si>
  <si>
    <t>CONCENTRATIONS (Details Textual)</t>
  </si>
  <si>
    <t>Supplier One [Member]</t>
  </si>
  <si>
    <t>Concentration Risk [Line Items]</t>
  </si>
  <si>
    <t>Entity Wide Revenue Major Customer Percentage</t>
  </si>
  <si>
    <t>20.00%</t>
  </si>
  <si>
    <t>14.00%</t>
  </si>
  <si>
    <t>Supplier Two [Member]</t>
  </si>
  <si>
    <t>68.00%</t>
  </si>
  <si>
    <t>57.00%</t>
  </si>
  <si>
    <t>China National Petroleum Corporation [Member]</t>
  </si>
  <si>
    <t>10.35%</t>
  </si>
  <si>
    <t>58.83%</t>
  </si>
  <si>
    <t>8.89%</t>
  </si>
  <si>
    <t>56.79%</t>
  </si>
  <si>
    <t>China Petroleum and Chemical Corporation Limited [Member]</t>
  </si>
  <si>
    <t>10.03%</t>
  </si>
  <si>
    <t>76.76%</t>
  </si>
  <si>
    <t>11.54%</t>
  </si>
  <si>
    <t>74.63%</t>
  </si>
  <si>
    <t>COMMITMENTS AND CONTINGENCY (Details) - Dec. 31, 2015</t>
  </si>
  <si>
    <t>Commitment and Contingencies [Line Items]</t>
  </si>
  <si>
    <t>COMMITMENTS AND CONTINGENCY (Details Textual) - 6 months ended Dec. 31, 2015 $ in Thousands, ¥ in Millions</t>
  </si>
  <si>
    <t>Severance Costs</t>
  </si>
  <si>
    <t>RELATED PARTY TRANSACTIONS AND BALANCES (Details)</t>
  </si>
  <si>
    <t>Related Party Transaction [Line Items]</t>
  </si>
  <si>
    <t>Purchase from related parties</t>
  </si>
  <si>
    <t>Huanghua Xiang Tong Manufacture [Member]</t>
  </si>
  <si>
    <t>Xiamen Hengda Hitek Computer Network Co. Ltd [Member]</t>
  </si>
  <si>
    <t>RELATED PARTY TRANSACTIONS AND BALANCES (Details Textual)</t>
  </si>
  <si>
    <t>Expenses Paid By Related Party</t>
  </si>
  <si>
    <t>Accounts Payable, Related Parties</t>
  </si>
  <si>
    <t>Monthly Payment [Member]</t>
  </si>
  <si>
    <t>Operating Leases, Rent Expense</t>
  </si>
  <si>
    <t>Short-term borrowings- related parties</t>
  </si>
  <si>
    <t>Related Party [Member] | Monthly Payment [Member]</t>
  </si>
  <si>
    <t>VARIABLE INTEREST ENTITIES (Details)</t>
  </si>
  <si>
    <t>ASSETS</t>
  </si>
  <si>
    <t>LIABILITIES</t>
  </si>
  <si>
    <t>Variable Interest Entity, Primary Beneficiary [Member]</t>
  </si>
  <si>
    <t>Purchase advances</t>
  </si>
  <si>
    <t>Other assets</t>
  </si>
  <si>
    <t>Non-current assets</t>
  </si>
  <si>
    <t>Other liabilities</t>
  </si>
  <si>
    <t>Total Liabilities</t>
  </si>
  <si>
    <t>VARIABLE INTEREST ENTITIES (Details Textual)</t>
  </si>
  <si>
    <t>Variable Interest Entity [Line Items]</t>
  </si>
  <si>
    <t>Net income</t>
  </si>
</sst>
</file>

<file path=xl/styles.xml><?xml version="1.0" encoding="utf-8"?>
<styleSheet xmlns="http://schemas.openxmlformats.org/spreadsheetml/2006/main">
  <numFmts count="7">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_(&quot;$ &quot;#,##0.000_);_(&quot;$ &quot;(#,##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442620</v>
      </c>
    </row>
    <row r="11" spans="1:3">
      <c t="s" r="A11" s="4">
        <v>17</v>
      </c>
      <c t="s" r="B11" s="4">
        <v>18</v>
      </c>
    </row>
    <row r="12" spans="1:3">
      <c t="s" r="A12" s="4">
        <v>19</v>
      </c>
      <c t="s" r="B12" s="4">
        <v>20</v>
      </c>
    </row>
    <row r="13" spans="1:3">
      <c t="s" r="A13" s="4">
        <v>21</v>
      </c>
      <c t="s" r="B13" s="4">
        <v>22</v>
      </c>
    </row>
    <row r="14" spans="1:3">
      <c t="s" r="A14" s="4">
        <v>23</v>
      </c>
      <c t="n" r="C14" s="6">
        <v>5804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6</v>
      </c>
      <c t="s" r="B1" s="2">
        <v>1</v>
      </c>
    </row>
    <row r="2" spans="1:2">
      <c t="s" r="B2" s="2">
        <v>2</v>
      </c>
    </row>
    <row r="3" spans="1:2">
      <c t="s" r="A3" s="3">
        <v>193</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24</v>
      </c>
      <c t="s" r="B1" s="2">
        <v>25</v>
      </c>
      <c t="s" r="C1" s="2">
        <v>26</v>
      </c>
      <c t="s" r="D1" s="2">
        <v>27</v>
      </c>
    </row>
    <row r="2" spans="1:4">
      <c t="s" r="A2" s="3">
        <v>28</v>
      </c>
    </row>
    <row r="3" spans="1:4">
      <c t="s" r="A3" s="4">
        <v>29</v>
      </c>
      <c t="n" r="B3" s="7">
        <v>3108330</v>
      </c>
      <c t="n" r="C3" s="8">
        <v>478890</v>
      </c>
      <c t="n" r="D3" s="7">
        <v>12344929</v>
      </c>
    </row>
    <row r="4" spans="1:4">
      <c t="s" r="A4" s="4">
        <v>30</v>
      </c>
      <c t="n" r="B4" s="6">
        <v>3026820</v>
      </c>
      <c t="n" r="C4" s="6">
        <v>466332</v>
      </c>
      <c t="n" r="D4" s="6">
        <v>4205530</v>
      </c>
    </row>
    <row r="5" spans="1:4">
      <c t="s" r="A5" s="4">
        <v>31</v>
      </c>
      <c t="n" r="B5" s="6">
        <v>66958781</v>
      </c>
      <c t="n" r="C5" s="6">
        <v>10316111</v>
      </c>
      <c t="n" r="D5" s="6">
        <v>52186397</v>
      </c>
    </row>
    <row r="6" spans="1:4">
      <c t="s" r="A6" s="4">
        <v>32</v>
      </c>
      <c t="n" r="B6" s="6">
        <v>7780702</v>
      </c>
      <c t="n" r="C6" s="6">
        <v>1198746</v>
      </c>
      <c t="n" r="D6" s="6">
        <v>10845007</v>
      </c>
    </row>
    <row r="7" spans="1:4">
      <c t="s" r="A7" s="4">
        <v>33</v>
      </c>
      <c t="n" r="B7" s="6">
        <v>1554284</v>
      </c>
      <c t="n" r="C7" s="6">
        <v>239463</v>
      </c>
      <c t="n" r="D7" s="6">
        <v>1742098</v>
      </c>
    </row>
    <row r="8" spans="1:4">
      <c t="s" r="A8" s="4">
        <v>34</v>
      </c>
      <c t="n" r="B8" s="6">
        <v>116090722</v>
      </c>
      <c t="n" r="C8" s="6">
        <v>17885703</v>
      </c>
      <c t="n" r="D8" s="6">
        <v>124512236</v>
      </c>
    </row>
    <row r="9" spans="1:4">
      <c t="s" r="A9" s="4">
        <v>35</v>
      </c>
      <c t="n" r="B9" s="6">
        <v>2658759</v>
      </c>
      <c t="n" r="C9" s="6">
        <v>409626</v>
      </c>
      <c t="n" r="D9" s="6">
        <v>2666953</v>
      </c>
    </row>
    <row r="10" spans="1:4">
      <c t="s" r="A10" s="4">
        <v>36</v>
      </c>
      <c t="n" r="B10" s="6">
        <v>1377896</v>
      </c>
      <c t="n" r="C10" s="6">
        <v>212288</v>
      </c>
      <c t="n" r="D10" s="6">
        <v>2729033</v>
      </c>
    </row>
    <row r="11" spans="1:4">
      <c t="s" r="A11" s="4">
        <v>37</v>
      </c>
      <c t="n" r="B11" s="6">
        <v>123485734</v>
      </c>
      <c t="n" r="C11" s="6">
        <v>19025027</v>
      </c>
      <c t="n" r="D11" s="6">
        <v>134348887</v>
      </c>
    </row>
    <row r="12" spans="1:4">
      <c t="s" r="A12" s="3">
        <v>38</v>
      </c>
    </row>
    <row r="13" spans="1:4">
      <c t="s" r="A13" s="4">
        <v>39</v>
      </c>
      <c t="n" r="B13" s="6">
        <v>6500000</v>
      </c>
      <c t="n" r="C13" s="6">
        <v>1001433</v>
      </c>
      <c t="n" r="D13" s="6">
        <v>7000000</v>
      </c>
    </row>
    <row r="14" spans="1:4">
      <c t="s" r="A14" s="4">
        <v>40</v>
      </c>
      <c t="n" r="B14" s="6">
        <v>24533458</v>
      </c>
      <c t="n" r="C14" s="6">
        <v>3779786</v>
      </c>
      <c t="n" r="D14" s="6">
        <v>13627088</v>
      </c>
    </row>
    <row r="15" spans="1:4">
      <c t="s" r="A15" s="4">
        <v>41</v>
      </c>
      <c t="n" r="B15" s="6">
        <v>2736879</v>
      </c>
      <c t="n" r="C15" s="6">
        <v>421662</v>
      </c>
      <c t="n" r="D15" s="6">
        <v>3528705</v>
      </c>
    </row>
    <row r="16" spans="1:4">
      <c t="s" r="A16" s="4">
        <v>42</v>
      </c>
      <c t="n" r="B16" s="6">
        <v>451180</v>
      </c>
      <c t="n" r="C16" s="6">
        <v>69512</v>
      </c>
      <c t="n" r="D16" s="6">
        <v>2285529</v>
      </c>
    </row>
    <row r="17" spans="1:4">
      <c t="s" r="A17" s="4">
        <v>43</v>
      </c>
      <c t="n" r="B17" s="6">
        <v>322449</v>
      </c>
      <c t="n" r="C17" s="6">
        <v>49679</v>
      </c>
      <c t="n" r="D17" s="6">
        <v>529700</v>
      </c>
    </row>
    <row r="18" spans="1:4">
      <c t="s" r="A18" s="4">
        <v>44</v>
      </c>
      <c t="n" r="B18" s="6">
        <v>470822</v>
      </c>
      <c t="n" r="C18" s="6">
        <v>72538</v>
      </c>
      <c t="n" r="D18" s="6">
        <v>246789</v>
      </c>
    </row>
    <row r="19" spans="1:4">
      <c t="s" r="A19" s="4">
        <v>45</v>
      </c>
      <c t="n" r="B19" s="6">
        <v>202969</v>
      </c>
      <c t="n" r="C19" s="6">
        <v>31271</v>
      </c>
      <c t="n" r="D19" s="6">
        <v>199166</v>
      </c>
    </row>
    <row r="20" spans="1:4">
      <c t="s" r="A20" s="4">
        <v>46</v>
      </c>
      <c t="n" r="B20" s="6">
        <v>1424445</v>
      </c>
      <c t="n" r="C20" s="6">
        <v>219459</v>
      </c>
      <c t="n" r="D20" s="6">
        <v>1153216</v>
      </c>
    </row>
    <row r="21" spans="1:4">
      <c t="s" r="A21" s="4">
        <v>47</v>
      </c>
      <c t="n" r="B21" s="6">
        <v>180186</v>
      </c>
      <c t="n" r="C21" s="6">
        <v>27761</v>
      </c>
      <c t="n" r="D21" s="6">
        <v>180186</v>
      </c>
    </row>
    <row r="22" spans="1:4">
      <c t="s" r="A22" s="4">
        <v>48</v>
      </c>
      <c t="n" r="B22" s="6">
        <v>47450955</v>
      </c>
      <c t="n" r="C22" s="6">
        <v>7310608</v>
      </c>
      <c t="n" r="D22" s="6">
        <v>52080043</v>
      </c>
    </row>
    <row r="23" spans="1:4">
      <c t="s" r="A23" s="3">
        <v>49</v>
      </c>
    </row>
    <row r="24" spans="1:4">
      <c t="s" r="A24" s="4">
        <v>50</v>
      </c>
      <c t="n" r="B24" s="6">
        <v>741467</v>
      </c>
      <c t="n" r="C24" s="6">
        <v>114235</v>
      </c>
      <c t="n" r="D24" s="6">
        <v>697217</v>
      </c>
    </row>
    <row r="25" spans="1:4">
      <c t="s" r="A25" s="4">
        <v>51</v>
      </c>
      <c t="n" r="B25" s="6">
        <v>97494721</v>
      </c>
      <c t="n" r="C25" s="6">
        <v>15020679</v>
      </c>
      <c t="n" r="D25" s="6">
        <v>92541687</v>
      </c>
    </row>
    <row r="26" spans="1:4">
      <c t="s" r="A26" s="4">
        <v>52</v>
      </c>
      <c t="n" r="B26" s="6">
        <v>4148929</v>
      </c>
      <c t="n" r="C26" s="6">
        <v>639211</v>
      </c>
      <c t="n" r="D26" s="6">
        <v>4148929</v>
      </c>
    </row>
    <row r="27" spans="1:4">
      <c t="s" r="A27" s="4">
        <v>53</v>
      </c>
      <c t="n" r="B27" s="6">
        <v>-34392717</v>
      </c>
      <c t="n" r="C27" s="6">
        <v>-5298769</v>
      </c>
      <c t="n" r="D27" s="6">
        <v>-23024935</v>
      </c>
    </row>
    <row r="28" spans="1:4">
      <c t="s" r="A28" s="4">
        <v>54</v>
      </c>
      <c t="n" r="B28" s="6">
        <v>-194761</v>
      </c>
      <c t="n" r="C28" s="6">
        <v>-30005</v>
      </c>
      <c t="n" r="D28" s="6">
        <v>-317551</v>
      </c>
    </row>
    <row r="29" spans="1:4">
      <c t="s" r="A29" s="4">
        <v>55</v>
      </c>
      <c t="n" r="B29" s="6">
        <v>67797639</v>
      </c>
      <c t="n" r="C29" s="6">
        <v>10445351</v>
      </c>
      <c t="n" r="D29" s="6">
        <v>74045347</v>
      </c>
    </row>
    <row r="30" spans="1:4">
      <c t="s" r="A30" s="4">
        <v>56</v>
      </c>
      <c t="n" r="B30" s="6">
        <v>8237140</v>
      </c>
      <c t="n" r="C30" s="6">
        <v>1269068</v>
      </c>
      <c t="n" r="D30" s="6">
        <v>8223497</v>
      </c>
    </row>
    <row r="31" spans="1:4">
      <c t="s" r="A31" s="4">
        <v>57</v>
      </c>
      <c t="n" r="B31" s="6">
        <v>76034779</v>
      </c>
      <c t="n" r="C31" s="6">
        <v>11714419</v>
      </c>
      <c t="n" r="D31" s="6">
        <v>82268844</v>
      </c>
    </row>
    <row r="32" spans="1:4">
      <c t="s" r="A32" s="4">
        <v>58</v>
      </c>
      <c t="n" r="B32" s="6">
        <v>123485734</v>
      </c>
      <c t="n" r="C32" s="6">
        <v>19025027</v>
      </c>
      <c t="n" r="D32" s="6">
        <v>134348887</v>
      </c>
    </row>
    <row r="33" spans="1:4">
      <c t="s" r="A33" s="4">
        <v>59</v>
      </c>
    </row>
    <row r="34" spans="1:4">
      <c t="s" r="A34" s="3">
        <v>28</v>
      </c>
    </row>
    <row r="35" spans="1:4">
      <c t="s" r="A35" s="4">
        <v>60</v>
      </c>
      <c t="n" r="B35" s="6">
        <v>19717394</v>
      </c>
      <c t="n" r="C35" s="6">
        <v>3037792</v>
      </c>
      <c t="n" r="D35" s="6">
        <v>18064568</v>
      </c>
    </row>
    <row r="36" spans="1:4">
      <c t="s" r="A36" s="4">
        <v>61</v>
      </c>
      <c t="n" r="B36" s="6">
        <v>12018393</v>
      </c>
      <c t="n" r="C36" s="6">
        <v>1851633</v>
      </c>
      <c t="n" r="D36" s="6">
        <v>18622538</v>
      </c>
    </row>
    <row r="37" spans="1:4">
      <c t="s" r="A37" s="4">
        <v>62</v>
      </c>
      <c t="n" r="B37" s="6">
        <v>1926018</v>
      </c>
      <c t="n" r="C37" s="6">
        <v>296736</v>
      </c>
      <c t="n" r="D37" s="6">
        <v>826314</v>
      </c>
    </row>
    <row r="38" spans="1:4">
      <c t="s" r="A38" s="4">
        <v>63</v>
      </c>
      <c t="n" r="B38" s="6">
        <v>3358357</v>
      </c>
      <c t="n" r="C38" s="6">
        <v>517410</v>
      </c>
      <c t="n" r="D38" s="6">
        <v>4440665</v>
      </c>
    </row>
    <row r="39" spans="1:4">
      <c t="s" r="A39" s="3">
        <v>38</v>
      </c>
    </row>
    <row r="40" spans="1:4">
      <c t="s" r="A40" s="4">
        <v>64</v>
      </c>
      <c t="n" r="B40" s="6">
        <v>1930626</v>
      </c>
      <c t="n" r="C40" s="6">
        <v>297445</v>
      </c>
      <c t="n" r="D40" s="6">
        <v>2103057</v>
      </c>
    </row>
    <row r="41" spans="1:4">
      <c t="s" r="A41" s="4">
        <v>65</v>
      </c>
    </row>
    <row r="42" spans="1:4">
      <c t="s" r="A42" s="3">
        <v>28</v>
      </c>
    </row>
    <row r="43" spans="1:4">
      <c t="s" r="A43" s="4">
        <v>66</v>
      </c>
      <c t="n" r="B43" s="6">
        <v>0</v>
      </c>
      <c t="n" r="C43" s="6">
        <v>0</v>
      </c>
      <c t="n" r="D43" s="6">
        <v>4769800</v>
      </c>
    </row>
    <row r="44" spans="1:4">
      <c t="s" r="A44" s="4">
        <v>60</v>
      </c>
      <c t="n" r="B44" s="6">
        <v>0</v>
      </c>
      <c t="n" r="C44" s="6">
        <v>0</v>
      </c>
      <c t="n" r="D44" s="6">
        <v>91021</v>
      </c>
    </row>
    <row r="45" spans="1:4">
      <c t="s" r="A45" s="4">
        <v>61</v>
      </c>
      <c t="n" r="B45" s="6">
        <v>0</v>
      </c>
      <c t="n" r="C45" s="6">
        <v>0</v>
      </c>
      <c t="n" r="D45" s="6">
        <v>394034</v>
      </c>
    </row>
    <row r="46" spans="1:4">
      <c t="s" r="A46" s="4">
        <v>62</v>
      </c>
      <c t="n" r="B46" s="6">
        <v>0</v>
      </c>
      <c t="n" r="C46" s="6">
        <v>0</v>
      </c>
      <c t="n" r="D46" s="6">
        <v>420000</v>
      </c>
    </row>
    <row r="47" spans="1:4">
      <c t="s" r="A47" s="3">
        <v>38</v>
      </c>
    </row>
    <row r="48" spans="1:4">
      <c t="s" r="A48" s="4">
        <v>64</v>
      </c>
      <c t="n" r="B48" s="6">
        <v>1472166</v>
      </c>
      <c t="n" r="C48" s="6">
        <v>226812</v>
      </c>
      <c t="n" r="D48" s="6">
        <v>4309702</v>
      </c>
    </row>
    <row r="49" spans="1:4">
      <c t="s" r="A49" s="4">
        <v>67</v>
      </c>
      <c t="n" r="B49" s="7">
        <v>7225775</v>
      </c>
      <c t="n" r="C49" s="8">
        <v>1113250</v>
      </c>
      <c t="n" r="D49" s="7">
        <v>16916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53</v>
      </c>
    </row>
    <row r="4" spans="1:2">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57</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row r="9" spans="1:2">
      <c t="s" r="A9" s="4">
        <v>241</v>
      </c>
      <c t="s" r="B9" s="4">
        <v>242</v>
      </c>
    </row>
    <row r="10" spans="1:2">
      <c t="s" r="A10" s="4">
        <v>243</v>
      </c>
      <c t="s" r="B10" s="4">
        <v>244</v>
      </c>
    </row>
    <row r="11" spans="1:2">
      <c t="s" r="A11" s="4">
        <v>245</v>
      </c>
      <c t="s" r="B11" s="4">
        <v>246</v>
      </c>
    </row>
    <row r="12" spans="1:2">
      <c t="s" r="A12" s="4">
        <v>247</v>
      </c>
      <c t="s" r="B12" s="4">
        <v>248</v>
      </c>
    </row>
    <row r="13" spans="1:2">
      <c t="s" r="A13" s="4">
        <v>249</v>
      </c>
      <c t="s" r="B13" s="4">
        <v>250</v>
      </c>
    </row>
    <row r="14" spans="1:2">
      <c t="s" r="A14" s="4">
        <v>251</v>
      </c>
      <c t="s" r="B14" s="4">
        <v>252</v>
      </c>
    </row>
    <row r="15" spans="1:2">
      <c t="s" r="A15" s="4">
        <v>253</v>
      </c>
      <c t="s" r="B15" s="4">
        <v>254</v>
      </c>
    </row>
    <row r="16" spans="1:2">
      <c t="s" r="A16" s="4">
        <v>255</v>
      </c>
      <c t="s" r="B16" s="4">
        <v>256</v>
      </c>
    </row>
    <row r="17" spans="1:2">
      <c t="s" r="A17" s="4">
        <v>257</v>
      </c>
      <c t="s" r="B17" s="4">
        <v>258</v>
      </c>
    </row>
    <row r="18" spans="1:2">
      <c t="s" r="A18" s="4">
        <v>259</v>
      </c>
      <c t="s" r="B18" s="4">
        <v>260</v>
      </c>
    </row>
    <row r="19" spans="1:2">
      <c t="s" r="A19" s="4">
        <v>261</v>
      </c>
      <c t="s" r="B19" s="4">
        <v>262</v>
      </c>
    </row>
    <row r="20" spans="1:2">
      <c t="s" r="A20" s="4">
        <v>263</v>
      </c>
      <c t="s" r="B20" s="4">
        <v>264</v>
      </c>
    </row>
    <row r="21" spans="1:2">
      <c t="s" r="A21" s="4">
        <v>265</v>
      </c>
      <c t="s" r="B21" s="4">
        <v>266</v>
      </c>
    </row>
    <row r="22" spans="1:2">
      <c t="s" r="A22" s="4">
        <v>267</v>
      </c>
      <c t="s" r="B22"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69</v>
      </c>
      <c t="s" r="B1" s="2">
        <v>1</v>
      </c>
    </row>
    <row r="2" spans="1:2">
      <c t="s" r="B2" s="2">
        <v>2</v>
      </c>
    </row>
    <row r="3" spans="1:2">
      <c t="s" r="A3" s="3">
        <v>161</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4</v>
      </c>
      <c t="s" r="B1" s="2">
        <v>1</v>
      </c>
    </row>
    <row r="2" spans="1:2">
      <c t="s" r="B2" s="2">
        <v>2</v>
      </c>
    </row>
    <row r="3" spans="1:2">
      <c t="s" r="A3" s="3">
        <v>165</v>
      </c>
    </row>
    <row r="4" spans="1:2">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7</v>
      </c>
      <c t="s" r="B1" s="2">
        <v>1</v>
      </c>
    </row>
    <row r="2" spans="1:2">
      <c t="s" r="B2" s="2">
        <v>2</v>
      </c>
    </row>
    <row r="3" spans="1:2">
      <c t="s" r="A3" s="3">
        <v>169</v>
      </c>
    </row>
    <row r="4" spans="1:2">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8</v>
      </c>
      <c t="s" r="B1" s="2">
        <v>2</v>
      </c>
      <c t="s" r="C1" s="2">
        <v>69</v>
      </c>
    </row>
    <row r="2" spans="1:3">
      <c t="s" r="A2" s="4">
        <v>70</v>
      </c>
      <c t="n" r="B2" s="9">
        <v>0.0185</v>
      </c>
      <c t="n" r="C2" s="9">
        <v>0.0185</v>
      </c>
    </row>
    <row r="3" spans="1:3">
      <c t="s" r="A3" s="4">
        <v>71</v>
      </c>
      <c t="n" r="B3" s="6">
        <v>100000000</v>
      </c>
      <c t="n" r="C3" s="6">
        <v>100000000</v>
      </c>
    </row>
    <row r="4" spans="1:3">
      <c t="s" r="A4" s="4">
        <v>72</v>
      </c>
      <c t="n" r="B4" s="6">
        <v>5804005</v>
      </c>
      <c t="n" r="C4" s="6">
        <v>5427946</v>
      </c>
    </row>
    <row r="5" spans="1:3">
      <c t="s" r="A5" s="4">
        <v>73</v>
      </c>
      <c t="n" r="B5" s="6">
        <v>5804005</v>
      </c>
      <c t="n" r="C5" s="6">
        <v>54279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0</v>
      </c>
      <c t="s" r="B1" s="2">
        <v>1</v>
      </c>
    </row>
    <row r="2" spans="1:2">
      <c t="s" r="B2" s="2">
        <v>2</v>
      </c>
    </row>
    <row r="3" spans="1:2">
      <c t="s" r="A3" s="3">
        <v>173</v>
      </c>
    </row>
    <row r="4" spans="1:2">
      <c t="s" r="A4" s="4">
        <v>281</v>
      </c>
      <c t="s" r="B4"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83</v>
      </c>
      <c t="s" r="B1" s="2">
        <v>1</v>
      </c>
    </row>
    <row r="2" spans="1:2">
      <c t="s" r="B2" s="2">
        <v>2</v>
      </c>
    </row>
    <row r="3" spans="1:2">
      <c t="s" r="A3" s="3">
        <v>177</v>
      </c>
    </row>
    <row r="4" spans="1:2">
      <c t="s" r="A4" s="4">
        <v>284</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86</v>
      </c>
      <c t="s" r="B1" s="2">
        <v>1</v>
      </c>
    </row>
    <row r="2" spans="1:2">
      <c t="s" r="B2" s="2">
        <v>2</v>
      </c>
    </row>
    <row r="3" spans="1:2">
      <c t="s" r="A3" s="3">
        <v>185</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1</v>
      </c>
      <c t="s" r="B1" s="2">
        <v>1</v>
      </c>
    </row>
    <row r="2" spans="1:2">
      <c t="s" r="B2" s="2">
        <v>2</v>
      </c>
    </row>
    <row r="3" spans="1:2">
      <c t="s" r="A3" s="3">
        <v>189</v>
      </c>
    </row>
    <row r="4" spans="1:2">
      <c t="s" r="A4" s="4">
        <v>292</v>
      </c>
      <c t="s" r="B4" s="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4</v>
      </c>
      <c t="s" r="B1" s="2">
        <v>1</v>
      </c>
    </row>
    <row r="2" spans="1:2">
      <c t="s" r="B2" s="2">
        <v>2</v>
      </c>
    </row>
    <row r="3" spans="1:2">
      <c t="s" r="A3" s="3">
        <v>193</v>
      </c>
    </row>
    <row r="4" spans="1:2">
      <c t="s" r="A4" s="4">
        <v>295</v>
      </c>
      <c t="s" r="B4" s="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7</v>
      </c>
      <c t="s" r="B1" s="2">
        <v>1</v>
      </c>
    </row>
    <row r="2" spans="1:2">
      <c t="s" r="B2" s="2">
        <v>2</v>
      </c>
    </row>
    <row r="3" spans="1:2">
      <c t="s" r="A3" s="3">
        <v>193</v>
      </c>
    </row>
    <row r="4" spans="1:2">
      <c t="s" r="A4" s="4">
        <v>298</v>
      </c>
      <c t="s" r="B4"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204</v>
      </c>
    </row>
    <row r="4" spans="1:2">
      <c t="s" r="A4" s="4">
        <v>301</v>
      </c>
      <c t="s" r="B4" s="4">
        <v>302</v>
      </c>
    </row>
    <row r="5" spans="1:2">
      <c t="s" r="A5" s="4">
        <v>303</v>
      </c>
      <c t="s" r="B5"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05</v>
      </c>
      <c t="s" r="B1" s="2">
        <v>1</v>
      </c>
    </row>
    <row r="2" spans="1:2">
      <c t="s" r="B2" s="2">
        <v>2</v>
      </c>
    </row>
    <row r="3" spans="1:2">
      <c t="s" r="A3" s="3">
        <v>208</v>
      </c>
    </row>
    <row r="4" spans="1:2">
      <c t="s" r="A4" s="4">
        <v>306</v>
      </c>
      <c t="s" r="B4" s="4">
        <v>307</v>
      </c>
    </row>
    <row r="5" spans="1:2">
      <c t="s" r="A5" s="4">
        <v>308</v>
      </c>
      <c t="s" r="B5" s="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10</v>
      </c>
      <c t="s" r="B1" s="2">
        <v>1</v>
      </c>
    </row>
    <row r="2" spans="1:2">
      <c t="s" r="B2" s="2">
        <v>2</v>
      </c>
    </row>
    <row r="3" spans="1:2">
      <c t="s" r="A3" s="3">
        <v>212</v>
      </c>
    </row>
    <row r="4" spans="1:2">
      <c t="s" r="A4" s="4">
        <v>311</v>
      </c>
      <c t="s" r="B4" s="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13</v>
      </c>
      <c t="s" r="B1" s="2">
        <v>1</v>
      </c>
    </row>
    <row r="2" spans="1:2">
      <c t="s" r="B2" s="2">
        <v>2</v>
      </c>
    </row>
    <row r="3" spans="1:2">
      <c t="s" r="A3" s="3">
        <v>220</v>
      </c>
    </row>
    <row r="4" spans="1:2">
      <c t="s" r="A4" s="4">
        <v>314</v>
      </c>
      <c t="s" r="B4" s="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t="s" r="A1" s="1">
        <v>74</v>
      </c>
      <c t="s" r="B1" s="2">
        <v>75</v>
      </c>
      <c t="s" r="E1" s="2">
        <v>1</v>
      </c>
    </row>
    <row r="2" spans="1:7">
      <c t="s" r="B2" s="2">
        <v>76</v>
      </c>
      <c t="s" r="C2" s="2">
        <v>77</v>
      </c>
      <c t="s" r="D2" s="2">
        <v>78</v>
      </c>
      <c t="s" r="E2" s="2">
        <v>76</v>
      </c>
      <c t="s" r="F2" s="2">
        <v>77</v>
      </c>
      <c t="s" r="G2" s="2">
        <v>78</v>
      </c>
    </row>
    <row r="3" spans="1:7">
      <c t="s" r="A3" s="3">
        <v>79</v>
      </c>
    </row>
    <row r="4" spans="1:7">
      <c t="s" r="A4" s="4">
        <v>80</v>
      </c>
      <c t="n" r="B4" s="7">
        <v>28842430</v>
      </c>
      <c t="n" r="C4" s="8">
        <v>4443654</v>
      </c>
      <c t="n" r="D4" s="7">
        <v>21328972</v>
      </c>
      <c t="n" r="E4" s="7">
        <v>32436390</v>
      </c>
      <c t="n" r="F4" s="8">
        <v>4997364</v>
      </c>
      <c t="n" r="G4" s="7">
        <v>25632972</v>
      </c>
    </row>
    <row r="5" spans="1:7">
      <c t="s" r="A5" s="3">
        <v>81</v>
      </c>
    </row>
    <row r="6" spans="1:7">
      <c t="s" r="A6" s="4">
        <v>82</v>
      </c>
      <c t="n" r="B6" s="6">
        <v>23079751</v>
      </c>
      <c t="n" r="C6" s="6">
        <v>3555818</v>
      </c>
      <c t="n" r="D6" s="6">
        <v>12351041</v>
      </c>
      <c t="n" r="E6" s="6">
        <v>26272046</v>
      </c>
      <c t="n" r="F6" s="6">
        <v>4047644</v>
      </c>
      <c t="n" r="G6" s="6">
        <v>16039727</v>
      </c>
    </row>
    <row r="7" spans="1:7">
      <c t="s" r="A7" s="4">
        <v>83</v>
      </c>
      <c t="n" r="B7" s="6">
        <v>5762679</v>
      </c>
      <c t="n" r="C7" s="6">
        <v>887836</v>
      </c>
      <c t="n" r="D7" s="6">
        <v>8977931</v>
      </c>
      <c t="n" r="E7" s="6">
        <v>6164344</v>
      </c>
      <c t="n" r="F7" s="6">
        <v>949720</v>
      </c>
      <c t="n" r="G7" s="6">
        <v>9593245</v>
      </c>
    </row>
    <row r="8" spans="1:7">
      <c t="s" r="A8" s="4">
        <v>84</v>
      </c>
      <c t="n" r="B8" s="6">
        <v>1511678</v>
      </c>
      <c t="n" r="C8" s="6">
        <v>232899</v>
      </c>
      <c t="n" r="D8" s="6">
        <v>1254470</v>
      </c>
      <c t="n" r="E8" s="6">
        <v>2624348</v>
      </c>
      <c t="n" r="F8" s="6">
        <v>404324</v>
      </c>
      <c t="n" r="G8" s="6">
        <v>1955260</v>
      </c>
    </row>
    <row r="9" spans="1:7">
      <c t="s" r="A9" s="4">
        <v>85</v>
      </c>
      <c t="n" r="B9" s="6">
        <v>4789637</v>
      </c>
      <c t="n" r="C9" s="6">
        <v>737923</v>
      </c>
      <c t="n" r="D9" s="6">
        <v>4093440</v>
      </c>
      <c t="n" r="E9" s="6">
        <v>10966782</v>
      </c>
      <c t="n" r="F9" s="6">
        <v>1689615</v>
      </c>
      <c t="n" r="G9" s="6">
        <v>7796731</v>
      </c>
    </row>
    <row r="10" spans="1:7">
      <c t="s" r="A10" s="4">
        <v>86</v>
      </c>
      <c t="n" r="B10" s="6">
        <v>2736039</v>
      </c>
      <c t="n" r="C10" s="6">
        <v>421532</v>
      </c>
      <c t="n" r="D10" s="6">
        <v>1243228</v>
      </c>
      <c t="n" r="E10" s="6">
        <v>4529036</v>
      </c>
      <c t="n" r="F10" s="6">
        <v>697773</v>
      </c>
      <c t="n" r="G10" s="6">
        <v>1899957</v>
      </c>
    </row>
    <row r="11" spans="1:7">
      <c t="s" r="A11" s="4">
        <v>87</v>
      </c>
      <c t="n" r="B11" s="6">
        <v>9037354</v>
      </c>
      <c t="n" r="C11" s="6">
        <v>1392354</v>
      </c>
      <c t="n" r="D11" s="6">
        <v>6591138</v>
      </c>
      <c t="n" r="E11" s="6">
        <v>18120166</v>
      </c>
      <c t="n" r="F11" s="6">
        <v>2791712</v>
      </c>
      <c t="n" r="G11" s="6">
        <v>11651948</v>
      </c>
    </row>
    <row r="12" spans="1:7">
      <c t="s" r="A12" s="4">
        <v>88</v>
      </c>
      <c t="n" r="B12" s="6">
        <v>-3274675</v>
      </c>
      <c t="n" r="C12" s="6">
        <v>-504518</v>
      </c>
      <c t="n" r="D12" s="6">
        <v>2386793</v>
      </c>
      <c t="n" r="E12" s="6">
        <v>-11955822</v>
      </c>
      <c t="n" r="F12" s="6">
        <v>-1841992</v>
      </c>
      <c t="n" r="G12" s="6">
        <v>-2058703</v>
      </c>
    </row>
    <row r="13" spans="1:7">
      <c t="s" r="A13" s="3">
        <v>89</v>
      </c>
    </row>
    <row r="14" spans="1:7">
      <c t="s" r="A14" s="4">
        <v>90</v>
      </c>
      <c t="n" r="B14" s="6">
        <v>75720</v>
      </c>
      <c t="n" r="C14" s="6">
        <v>11666</v>
      </c>
      <c t="n" r="D14" s="6">
        <v>269615</v>
      </c>
      <c t="n" r="E14" s="6">
        <v>124720</v>
      </c>
      <c t="n" r="F14" s="6">
        <v>19215</v>
      </c>
      <c t="n" r="G14" s="6">
        <v>484318</v>
      </c>
    </row>
    <row r="15" spans="1:7">
      <c t="s" r="A15" s="4">
        <v>91</v>
      </c>
      <c t="n" r="B15" s="6">
        <v>49209</v>
      </c>
      <c t="n" r="C15" s="6">
        <v>7581</v>
      </c>
      <c t="n" r="D15" s="6">
        <v>74436</v>
      </c>
      <c t="n" r="E15" s="6">
        <v>104719</v>
      </c>
      <c t="n" r="F15" s="6">
        <v>16134</v>
      </c>
      <c t="n" r="G15" s="6">
        <v>157468</v>
      </c>
    </row>
    <row r="16" spans="1:7">
      <c t="s" r="A16" s="4">
        <v>92</v>
      </c>
      <c t="n" r="B16" s="6">
        <v>-196376</v>
      </c>
      <c t="n" r="C16" s="6">
        <v>-30255</v>
      </c>
      <c t="n" r="D16" s="6">
        <v>-227112</v>
      </c>
      <c t="n" r="E16" s="6">
        <v>-474200</v>
      </c>
      <c t="n" r="F16" s="6">
        <v>-73058</v>
      </c>
      <c t="n" r="G16" s="6">
        <v>-468956</v>
      </c>
    </row>
    <row r="17" spans="1:7">
      <c t="s" r="A17" s="4">
        <v>93</v>
      </c>
      <c t="n" r="B17" s="6">
        <v>0</v>
      </c>
      <c t="n" r="C17" s="6">
        <v>0</v>
      </c>
      <c t="n" r="D17" s="6">
        <v>3803118</v>
      </c>
      <c t="n" r="E17" s="6">
        <v>0</v>
      </c>
      <c t="n" r="F17" s="6">
        <v>0</v>
      </c>
      <c t="n" r="G17" s="6">
        <v>4077517</v>
      </c>
    </row>
    <row r="18" spans="1:7">
      <c t="s" r="A18" s="4">
        <v>94</v>
      </c>
      <c t="n" r="B18" s="6">
        <v>736</v>
      </c>
      <c t="n" r="C18" s="6">
        <v>113</v>
      </c>
      <c t="n" r="D18" s="6">
        <v>-18806</v>
      </c>
      <c t="n" r="E18" s="6">
        <v>-202</v>
      </c>
      <c t="n" r="F18" s="6">
        <v>-31</v>
      </c>
      <c t="n" r="G18" s="6">
        <v>-20880</v>
      </c>
    </row>
    <row r="19" spans="1:7">
      <c t="s" r="A19" s="4">
        <v>95</v>
      </c>
      <c t="n" r="B19" s="6">
        <v>-25506</v>
      </c>
      <c t="n" r="C19" s="6">
        <v>-3930</v>
      </c>
      <c t="n" r="D19" s="6">
        <v>90692</v>
      </c>
      <c t="n" r="E19" s="6">
        <v>-35170</v>
      </c>
      <c t="n" r="F19" s="6">
        <v>-5419</v>
      </c>
      <c t="n" r="G19" s="6">
        <v>76672</v>
      </c>
    </row>
    <row r="20" spans="1:7">
      <c t="s" r="A20" s="4">
        <v>95</v>
      </c>
      <c t="n" r="B20" s="6">
        <v>-96217</v>
      </c>
      <c t="n" r="C20" s="6">
        <v>-14825</v>
      </c>
      <c t="n" r="D20" s="6">
        <v>3991943</v>
      </c>
      <c t="n" r="E20" s="6">
        <v>-280133</v>
      </c>
      <c t="n" r="F20" s="6">
        <v>-43159</v>
      </c>
      <c t="n" r="G20" s="6">
        <v>4306139</v>
      </c>
    </row>
    <row r="21" spans="1:7">
      <c t="s" r="A21" s="4">
        <v>96</v>
      </c>
      <c t="n" r="B21" s="6">
        <v>-3370892</v>
      </c>
      <c t="n" r="C21" s="6">
        <v>-519343</v>
      </c>
      <c t="n" r="D21" s="6">
        <v>6378736</v>
      </c>
      <c t="n" r="E21" s="6">
        <v>-12235955</v>
      </c>
      <c t="n" r="F21" s="6">
        <v>-1885151</v>
      </c>
      <c t="n" r="G21" s="6">
        <v>2247436</v>
      </c>
    </row>
    <row r="22" spans="1:7">
      <c t="s" r="A22" s="4">
        <v>97</v>
      </c>
      <c t="n" r="B22" s="6">
        <v>-851716</v>
      </c>
      <c t="n" r="C22" s="6">
        <v>-131221</v>
      </c>
      <c t="n" r="D22" s="6">
        <v>618687</v>
      </c>
      <c t="n" r="E22" s="6">
        <v>-868173</v>
      </c>
      <c t="n" r="F22" s="6">
        <v>-133756</v>
      </c>
      <c t="n" r="G22" s="6">
        <v>648932</v>
      </c>
    </row>
    <row r="23" spans="1:7">
      <c t="s" r="A23" s="4">
        <v>98</v>
      </c>
      <c t="n" r="B23" s="6">
        <v>-2519176</v>
      </c>
      <c t="n" r="C23" s="6">
        <v>-388122</v>
      </c>
      <c t="n" r="D23" s="6">
        <v>5760049</v>
      </c>
      <c t="n" r="E23" s="6">
        <v>-11367782</v>
      </c>
      <c t="n" r="F23" s="6">
        <v>-1751395</v>
      </c>
      <c t="n" r="G23" s="6">
        <v>1598504</v>
      </c>
    </row>
    <row r="24" spans="1:7">
      <c t="s" r="A24" s="4">
        <v>99</v>
      </c>
      <c t="n" r="B24" s="6">
        <v>0</v>
      </c>
      <c t="n" r="C24" s="6">
        <v>0</v>
      </c>
      <c t="n" r="D24" s="6">
        <v>434673</v>
      </c>
      <c t="n" r="E24" s="6">
        <v>0</v>
      </c>
      <c t="n" r="F24" s="6">
        <v>0</v>
      </c>
      <c t="n" r="G24" s="6">
        <v>434673</v>
      </c>
    </row>
    <row r="25" spans="1:7">
      <c t="s" r="A25" s="4">
        <v>100</v>
      </c>
      <c t="n" r="B25" s="6">
        <v>-2519176</v>
      </c>
      <c t="n" r="C25" s="6">
        <v>-388122</v>
      </c>
      <c t="n" r="D25" s="6">
        <v>5325376</v>
      </c>
      <c t="n" r="E25" s="6">
        <v>-11367782</v>
      </c>
      <c t="n" r="F25" s="6">
        <v>-1751395</v>
      </c>
      <c t="n" r="G25" s="6">
        <v>1163831</v>
      </c>
    </row>
    <row r="26" spans="1:7">
      <c t="s" r="A26" s="3">
        <v>101</v>
      </c>
    </row>
    <row r="27" spans="1:7">
      <c t="s" r="A27" s="4">
        <v>102</v>
      </c>
      <c t="n" r="B27" s="6">
        <v>-2519176</v>
      </c>
      <c t="n" r="C27" s="6">
        <v>-388122</v>
      </c>
      <c t="n" r="D27" s="6">
        <v>5760049</v>
      </c>
      <c t="n" r="E27" s="6">
        <v>-11367782</v>
      </c>
      <c t="n" r="F27" s="6">
        <v>-1751395</v>
      </c>
      <c t="n" r="G27" s="6">
        <v>1598504</v>
      </c>
    </row>
    <row r="28" spans="1:7">
      <c t="s" r="A28" s="4">
        <v>103</v>
      </c>
      <c t="n" r="B28" s="6">
        <v>-1428</v>
      </c>
      <c t="n" r="C28" s="6">
        <v>-220</v>
      </c>
      <c t="n" r="D28" s="6">
        <v>5528</v>
      </c>
      <c t="n" r="E28" s="6">
        <v>122790</v>
      </c>
      <c t="n" r="F28" s="6">
        <v>18918</v>
      </c>
      <c t="n" r="G28" s="6">
        <v>4726</v>
      </c>
    </row>
    <row r="29" spans="1:7">
      <c t="s" r="A29" s="4">
        <v>101</v>
      </c>
      <c t="n" r="B29" s="6">
        <v>-2520604</v>
      </c>
      <c t="n" r="C29" s="6">
        <v>-388342</v>
      </c>
      <c t="n" r="D29" s="6">
        <v>5765577</v>
      </c>
      <c t="n" r="E29" s="6">
        <v>-11244992</v>
      </c>
      <c t="n" r="F29" s="6">
        <v>-1732477</v>
      </c>
      <c t="n" r="G29" s="6">
        <v>1603230</v>
      </c>
    </row>
    <row r="30" spans="1:7">
      <c t="s" r="A30" s="4">
        <v>104</v>
      </c>
      <c t="n" r="B30" s="6">
        <v>-2977</v>
      </c>
      <c t="n" r="C30" s="6">
        <v>-459</v>
      </c>
      <c t="n" r="D30" s="6">
        <v>434961</v>
      </c>
      <c t="n" r="E30" s="6">
        <v>13643</v>
      </c>
      <c t="n" r="F30" s="6">
        <v>2102</v>
      </c>
      <c t="n" r="G30" s="6">
        <v>434920</v>
      </c>
    </row>
    <row r="31" spans="1:7">
      <c t="s" r="A31" s="4">
        <v>105</v>
      </c>
      <c t="n" r="B31" s="7">
        <v>-2517627</v>
      </c>
      <c t="n" r="C31" s="8">
        <v>-387883</v>
      </c>
      <c t="n" r="D31" s="7">
        <v>5330616</v>
      </c>
      <c t="n" r="E31" s="7">
        <v>-11258635</v>
      </c>
      <c t="n" r="F31" s="8">
        <v>-1734579</v>
      </c>
      <c t="n" r="G31" s="7">
        <v>1168310</v>
      </c>
    </row>
    <row r="32" spans="1:7">
      <c t="s" r="A32" s="4">
        <v>106</v>
      </c>
      <c t="n" r="B32" s="10">
        <v>-0.45</v>
      </c>
      <c t="n" r="C32" s="11">
        <v>-0.07000000000000001</v>
      </c>
      <c t="n" r="D32" s="10">
        <v>1.13</v>
      </c>
      <c t="n" r="E32" s="10">
        <v>-2.07</v>
      </c>
      <c t="n" r="F32" s="11">
        <v>-0.32</v>
      </c>
      <c t="n" r="G32" s="10">
        <v>0.25</v>
      </c>
    </row>
    <row r="33" spans="1:7">
      <c t="s" r="A33" s="4">
        <v>107</v>
      </c>
      <c t="n" r="B33" s="10">
        <v>-0.45</v>
      </c>
      <c t="n" r="C33" s="11">
        <v>-0.07000000000000001</v>
      </c>
      <c t="n" r="D33" s="10">
        <v>1.1</v>
      </c>
      <c t="n" r="E33" s="10">
        <v>-2.07</v>
      </c>
      <c t="n" r="F33" s="11">
        <v>-0.32</v>
      </c>
      <c t="n" r="G33" s="10">
        <v>0.24</v>
      </c>
    </row>
    <row r="34" spans="1:7">
      <c t="s" r="A34" s="4">
        <v>108</v>
      </c>
      <c t="n" r="B34" s="6">
        <v>5569102</v>
      </c>
      <c t="n" r="C34" s="6">
        <v>5569102</v>
      </c>
      <c t="n" r="D34" s="6">
        <v>4726711</v>
      </c>
      <c t="n" r="E34" s="6">
        <v>5503932</v>
      </c>
      <c t="n" r="F34" s="6">
        <v>5503932</v>
      </c>
      <c t="n" r="G34" s="6">
        <v>4741911</v>
      </c>
    </row>
    <row r="35" spans="1:7">
      <c t="s" r="A35" s="4">
        <v>109</v>
      </c>
      <c t="n" r="B35" s="6">
        <v>5569102</v>
      </c>
      <c t="n" r="C35" s="6">
        <v>5569102</v>
      </c>
      <c t="n" r="D35" s="6">
        <v>4820817</v>
      </c>
      <c t="n" r="E35" s="6">
        <v>5503932</v>
      </c>
      <c t="n" r="F35" s="6">
        <v>5503932</v>
      </c>
      <c t="n" r="G35" s="6">
        <v>4846270</v>
      </c>
    </row>
    <row r="36" spans="1:7">
      <c t="s" r="A36" s="4">
        <v>110</v>
      </c>
    </row>
    <row r="37" spans="1:7">
      <c t="s" r="A37" s="3">
        <v>79</v>
      </c>
    </row>
    <row r="38" spans="1:7">
      <c t="s" r="A38" s="4">
        <v>80</v>
      </c>
      <c t="n" r="B38" s="7">
        <v>27857380</v>
      </c>
      <c t="n" r="C38" s="8">
        <v>4291891</v>
      </c>
      <c t="n" r="D38" s="7">
        <v>20515571</v>
      </c>
      <c t="n" r="E38" s="7">
        <v>31338132</v>
      </c>
      <c t="n" r="F38" s="8">
        <v>4828159</v>
      </c>
      <c t="n" r="G38" s="7">
        <v>24761080</v>
      </c>
    </row>
    <row r="39" spans="1:7">
      <c t="s" r="A39" s="3">
        <v>81</v>
      </c>
    </row>
    <row r="40" spans="1:7">
      <c t="s" r="A40" s="4">
        <v>82</v>
      </c>
      <c t="n" r="B40" s="6">
        <v>22402781</v>
      </c>
      <c t="n" r="C40" s="6">
        <v>3451520</v>
      </c>
      <c t="n" r="D40" s="6">
        <v>12334279</v>
      </c>
      <c t="n" r="E40" s="6">
        <v>25595076</v>
      </c>
      <c t="n" r="F40" s="6">
        <v>3943346</v>
      </c>
      <c t="n" r="G40" s="6">
        <v>16022965</v>
      </c>
    </row>
    <row r="41" spans="1:7">
      <c t="s" r="A41" s="4">
        <v>111</v>
      </c>
    </row>
    <row r="42" spans="1:7">
      <c t="s" r="A42" s="3">
        <v>79</v>
      </c>
    </row>
    <row r="43" spans="1:7">
      <c t="s" r="A43" s="4">
        <v>80</v>
      </c>
      <c t="n" r="B43" s="6">
        <v>0</v>
      </c>
      <c t="n" r="C43" s="6">
        <v>0</v>
      </c>
      <c t="n" r="D43" s="6">
        <v>768118</v>
      </c>
      <c t="n" r="E43" s="6">
        <v>0</v>
      </c>
      <c t="n" r="F43" s="6">
        <v>0</v>
      </c>
      <c t="n" r="G43" s="6">
        <v>768118</v>
      </c>
    </row>
    <row r="44" spans="1:7">
      <c t="s" r="A44" s="3">
        <v>81</v>
      </c>
    </row>
    <row r="45" spans="1:7">
      <c t="s" r="A45" s="4">
        <v>82</v>
      </c>
      <c t="n" r="B45" s="6">
        <v>0</v>
      </c>
      <c t="n" r="C45" s="6">
        <v>0</v>
      </c>
      <c t="n" r="D45" s="6">
        <v>16762</v>
      </c>
      <c t="n" r="E45" s="6">
        <v>0</v>
      </c>
      <c t="n" r="F45" s="6">
        <v>0</v>
      </c>
      <c t="n" r="G45" s="6">
        <v>16762</v>
      </c>
    </row>
    <row r="46" spans="1:7">
      <c t="s" r="A46" s="4">
        <v>112</v>
      </c>
    </row>
    <row r="47" spans="1:7">
      <c t="s" r="A47" s="3">
        <v>79</v>
      </c>
    </row>
    <row r="48" spans="1:7">
      <c t="s" r="A48" s="4">
        <v>80</v>
      </c>
      <c t="n" r="B48" s="6">
        <v>985050</v>
      </c>
      <c t="n" r="C48" s="6">
        <v>151763</v>
      </c>
      <c t="n" r="D48" s="6">
        <v>45283</v>
      </c>
      <c t="n" r="E48" s="6">
        <v>1098258</v>
      </c>
      <c t="n" r="F48" s="6">
        <v>169205</v>
      </c>
      <c t="n" r="G48" s="6">
        <v>103774</v>
      </c>
    </row>
    <row r="49" spans="1:7">
      <c t="s" r="A49" s="3">
        <v>81</v>
      </c>
    </row>
    <row r="50" spans="1:7">
      <c t="s" r="A50" s="4">
        <v>82</v>
      </c>
      <c t="n" r="B50" s="7">
        <v>676970</v>
      </c>
      <c t="n" r="C50" s="8">
        <v>104298</v>
      </c>
      <c t="n" r="D50" s="7">
        <v>0</v>
      </c>
      <c t="n" r="E50" s="7">
        <v>676970</v>
      </c>
      <c t="n" r="F50" s="8">
        <v>104298</v>
      </c>
      <c t="n" r="G50" s="7">
        <v>0</v>
      </c>
    </row>
  </sheetData>
  <mergeCells count="3">
    <mergeCell ref="A1:A2"/>
    <mergeCell ref="B1:D1"/>
    <mergeCell ref="E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6</v>
      </c>
      <c t="s" r="B1" s="2">
        <v>1</v>
      </c>
    </row>
    <row r="2" spans="1:2">
      <c t="s" r="B2" s="2">
        <v>2</v>
      </c>
    </row>
    <row r="3" spans="1:2">
      <c t="s" r="A3" s="3">
        <v>224</v>
      </c>
    </row>
    <row r="4" spans="1:2">
      <c t="s" r="A4" s="4">
        <v>317</v>
      </c>
      <c t="s" r="B4" s="4">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v>
      </c>
    </row>
    <row r="3" spans="1:2">
      <c t="s" r="A3" s="3">
        <v>153</v>
      </c>
    </row>
    <row r="4" spans="1:2">
      <c t="s" r="A4" s="4">
        <v>320</v>
      </c>
      <c t="s" r="B4" s="4">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22</v>
      </c>
      <c t="s" r="B1" s="2">
        <v>323</v>
      </c>
      <c t="s" r="C1" s="2">
        <v>324</v>
      </c>
      <c t="s" r="D1" s="2">
        <v>325</v>
      </c>
      <c t="s" r="E1" s="2">
        <v>2</v>
      </c>
      <c t="s" r="F1" s="2">
        <v>69</v>
      </c>
      <c t="s" r="G1" s="2">
        <v>326</v>
      </c>
      <c t="s" r="H1" s="2">
        <v>327</v>
      </c>
    </row>
    <row r="2" spans="1:8">
      <c t="s" r="A2" s="4">
        <v>328</v>
      </c>
      <c t="n" r="E2" s="6">
        <v>100000000</v>
      </c>
      <c t="n" r="F2" s="6">
        <v>100000000</v>
      </c>
    </row>
    <row r="3" spans="1:8">
      <c t="s" r="A3" s="4">
        <v>329</v>
      </c>
      <c t="s" r="C3" s="4">
        <v>330</v>
      </c>
    </row>
    <row r="4" spans="1:8">
      <c t="s" r="A4" s="4">
        <v>331</v>
      </c>
      <c t="s" r="C4" s="4">
        <v>332</v>
      </c>
    </row>
    <row r="5" spans="1:8">
      <c t="s" r="A5" s="4">
        <v>333</v>
      </c>
      <c t="s" r="B5" s="4">
        <v>332</v>
      </c>
    </row>
    <row r="6" spans="1:8">
      <c t="s" r="A6" s="4">
        <v>334</v>
      </c>
      <c t="s" r="E6" s="4">
        <v>335</v>
      </c>
      <c t="s" r="F6" s="4">
        <v>336</v>
      </c>
    </row>
    <row r="7" spans="1:8">
      <c t="s" r="A7" s="4">
        <v>337</v>
      </c>
    </row>
    <row r="8" spans="1:8">
      <c t="s" r="A8" s="4">
        <v>329</v>
      </c>
      <c t="s" r="D8" s="4">
        <v>330</v>
      </c>
    </row>
    <row r="9" spans="1:8">
      <c t="s" r="A9" s="4">
        <v>331</v>
      </c>
      <c t="s" r="D9" s="4">
        <v>332</v>
      </c>
    </row>
    <row r="10" spans="1:8">
      <c t="s" r="A10" s="4">
        <v>338</v>
      </c>
      <c t="s" r="D10" s="4">
        <v>339</v>
      </c>
    </row>
    <row r="11" spans="1:8">
      <c t="s" r="A11" s="4">
        <v>340</v>
      </c>
      <c t="s" r="D11" s="4">
        <v>341</v>
      </c>
    </row>
    <row r="12" spans="1:8">
      <c t="s" r="A12" s="4">
        <v>334</v>
      </c>
      <c t="s" r="H12" s="4">
        <v>341</v>
      </c>
    </row>
    <row r="13" spans="1:8">
      <c t="s" r="A13" s="4">
        <v>342</v>
      </c>
    </row>
    <row r="14" spans="1:8">
      <c t="s" r="A14" s="4">
        <v>329</v>
      </c>
      <c t="s" r="D14" s="4">
        <v>330</v>
      </c>
    </row>
    <row r="15" spans="1:8">
      <c t="s" r="A15" s="4">
        <v>331</v>
      </c>
      <c t="s" r="D15" s="4">
        <v>332</v>
      </c>
    </row>
    <row r="16" spans="1:8">
      <c t="s" r="A16" s="4">
        <v>338</v>
      </c>
      <c t="s" r="D16" s="4">
        <v>339</v>
      </c>
    </row>
    <row r="17" spans="1:8">
      <c t="s" r="A17" s="4">
        <v>340</v>
      </c>
      <c t="s" r="D17" s="4">
        <v>343</v>
      </c>
    </row>
    <row r="18" spans="1:8">
      <c t="s" r="A18" s="4">
        <v>334</v>
      </c>
      <c t="s" r="H18" s="4">
        <v>344</v>
      </c>
    </row>
    <row r="19" spans="1:8">
      <c t="s" r="A19" s="4">
        <v>345</v>
      </c>
    </row>
    <row r="20" spans="1:8">
      <c t="s" r="A20" s="4">
        <v>328</v>
      </c>
      <c t="n" r="G20" s="6">
        <v>25000000</v>
      </c>
    </row>
    <row r="21" spans="1:8">
      <c t="s" r="A21" s="4">
        <v>346</v>
      </c>
    </row>
    <row r="22" spans="1:8">
      <c t="s" r="A22" s="4">
        <v>328</v>
      </c>
      <c t="n" r="G22" s="6">
        <v>1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0"/>
    <col customWidth="1" max="2" min="2" width="80"/>
  </cols>
  <sheetData>
    <row r="1" spans="1:2">
      <c t="s" r="A1" s="1">
        <v>347</v>
      </c>
      <c t="s" r="B1" s="2">
        <v>1</v>
      </c>
    </row>
    <row r="2" spans="1:2">
      <c t="s" r="B2" s="2">
        <v>2</v>
      </c>
    </row>
    <row r="3" spans="1:2">
      <c t="s" r="A3" s="3">
        <v>348</v>
      </c>
    </row>
    <row r="4" spans="1:2">
      <c t="s" r="A4" s="4">
        <v>349</v>
      </c>
      <c t="s" r="B4" s="4">
        <v>350</v>
      </c>
    </row>
    <row r="5" spans="1:2">
      <c t="s" r="A5" s="4">
        <v>351</v>
      </c>
    </row>
    <row r="6" spans="1:2">
      <c t="s" r="A6" s="3">
        <v>348</v>
      </c>
    </row>
    <row r="7" spans="1:2">
      <c t="s" r="A7" s="4">
        <v>352</v>
      </c>
      <c t="s" r="B7" s="4">
        <v>353</v>
      </c>
    </row>
    <row r="8" spans="1:2">
      <c t="s" r="A8" s="4">
        <v>354</v>
      </c>
    </row>
    <row r="9" spans="1:2">
      <c t="s" r="A9" s="3">
        <v>348</v>
      </c>
    </row>
    <row r="10" spans="1:2">
      <c t="s" r="A10" s="4">
        <v>352</v>
      </c>
      <c t="s" r="B10" s="4">
        <v>355</v>
      </c>
    </row>
    <row r="11" spans="1:2">
      <c t="s" r="A11" s="4">
        <v>356</v>
      </c>
    </row>
    <row r="12" spans="1:2">
      <c t="s" r="A12" s="3">
        <v>348</v>
      </c>
    </row>
    <row r="13" spans="1:2">
      <c t="s" r="A13" s="4">
        <v>352</v>
      </c>
      <c t="s" r="B13" s="4">
        <v>357</v>
      </c>
    </row>
    <row r="14" spans="1:2">
      <c t="s" r="A14" s="4">
        <v>358</v>
      </c>
    </row>
    <row r="15" spans="1:2">
      <c t="s" r="A15" s="3">
        <v>348</v>
      </c>
    </row>
    <row r="16" spans="1:2">
      <c t="s" r="A16" s="4">
        <v>352</v>
      </c>
      <c t="s" r="B16" s="4">
        <v>353</v>
      </c>
    </row>
    <row r="17" spans="1:2">
      <c t="s" r="A17" s="4">
        <v>359</v>
      </c>
    </row>
    <row r="18" spans="1:2">
      <c t="s" r="A18" s="3">
        <v>348</v>
      </c>
    </row>
    <row r="19" spans="1:2">
      <c t="s" r="A19" s="4">
        <v>352</v>
      </c>
      <c t="s" r="B19" s="4">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80"/>
    <col customWidth="1" max="3" min="3" width="21"/>
    <col customWidth="1" max="4" min="4" width="21"/>
    <col customWidth="1" max="5" min="5" width="21"/>
  </cols>
  <sheetData>
    <row r="1" spans="1:5">
      <c t="s" r="A1" s="1">
        <v>360</v>
      </c>
      <c t="s" r="C1" s="2">
        <v>25</v>
      </c>
      <c t="s" r="D1" s="2">
        <v>26</v>
      </c>
      <c t="s" r="E1" s="2">
        <v>27</v>
      </c>
    </row>
    <row r="2" spans="1:5">
      <c t="s" r="A2" s="3">
        <v>361</v>
      </c>
    </row>
    <row r="3" spans="1:5">
      <c t="s" r="A3" s="4">
        <v>362</v>
      </c>
      <c t="n" r="C3" s="7">
        <v>66958781</v>
      </c>
      <c t="n" r="D3" s="8">
        <v>10316111</v>
      </c>
      <c t="n" r="E3" s="7">
        <v>52186397</v>
      </c>
    </row>
    <row r="4" spans="1:5">
      <c t="s" r="A4" s="4">
        <v>363</v>
      </c>
    </row>
    <row r="5" spans="1:5">
      <c t="s" r="A5" s="3">
        <v>361</v>
      </c>
    </row>
    <row r="6" spans="1:5">
      <c t="s" r="A6" s="4">
        <v>125</v>
      </c>
      <c t="n" r="C6" s="6">
        <v>69853378</v>
      </c>
      <c t="n" r="D6" s="6">
        <v>10762072</v>
      </c>
      <c t="n" r="E6" s="6">
        <v>58049462</v>
      </c>
    </row>
    <row r="7" spans="1:5">
      <c t="s" r="A7" s="4">
        <v>364</v>
      </c>
      <c t="n" r="C7" s="6">
        <v>-2894597</v>
      </c>
      <c t="n" r="D7" s="6">
        <v>-445961</v>
      </c>
      <c t="n" r="E7" s="6">
        <v>-5863065</v>
      </c>
    </row>
    <row r="8" spans="1:5">
      <c t="s" r="A8" s="4">
        <v>362</v>
      </c>
      <c t="n" r="C8" s="6">
        <v>66958781</v>
      </c>
      <c t="n" r="D8" s="6">
        <v>10316111</v>
      </c>
      <c t="n" r="E8" s="6">
        <v>52186397</v>
      </c>
    </row>
    <row r="9" spans="1:5">
      <c t="s" r="A9" s="3">
        <v>365</v>
      </c>
    </row>
    <row r="10" spans="1:5">
      <c t="s" r="A10" s="4">
        <v>364</v>
      </c>
      <c t="n" r="C10" s="6">
        <v>-373151</v>
      </c>
      <c t="n" r="D10" s="6">
        <v>-57491</v>
      </c>
      <c t="n" r="E10" s="6">
        <v>-493407</v>
      </c>
    </row>
    <row r="11" spans="1:5">
      <c t="s" r="A11" s="4">
        <v>366</v>
      </c>
      <c t="n" r="C11" s="6">
        <v>3358357</v>
      </c>
      <c t="n" r="D11" s="6">
        <v>517410</v>
      </c>
      <c t="n" r="E11" s="6">
        <v>4440665</v>
      </c>
    </row>
    <row r="12" spans="1:5">
      <c t="s" r="A12" s="4">
        <v>367</v>
      </c>
    </row>
    <row r="13" spans="1:5">
      <c t="s" r="A13" s="3">
        <v>365</v>
      </c>
    </row>
    <row r="14" spans="1:5">
      <c t="s" r="A14" s="4">
        <v>125</v>
      </c>
      <c t="s" r="B14" s="4">
        <v>368</v>
      </c>
      <c t="n" r="C14" s="7">
        <v>3731508</v>
      </c>
      <c t="n" r="D14" s="8">
        <v>574901</v>
      </c>
      <c t="n" r="E14" s="7">
        <v>4934072</v>
      </c>
    </row>
    <row r="15" spans="1:5">
      <c t="n" r="A15"/>
    </row>
    <row r="16" spans="1:5">
      <c t="s" r="A16" s="4">
        <v>368</v>
      </c>
      <c t="s" r="B16" s="4">
        <v>369</v>
      </c>
    </row>
  </sheetData>
  <mergeCells count="3">
    <mergeCell ref="A1:B1"/>
    <mergeCell ref="A15:D15"/>
    <mergeCell ref="B16:D1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r="1" spans="1:4">
      <c t="s" r="A1" s="1">
        <v>370</v>
      </c>
      <c t="s" r="B1" s="2">
        <v>25</v>
      </c>
      <c t="s" r="C1" s="2">
        <v>26</v>
      </c>
      <c t="s" r="D1" s="2">
        <v>27</v>
      </c>
    </row>
    <row r="2" spans="1:4">
      <c t="s" r="A2" s="4">
        <v>371</v>
      </c>
    </row>
    <row r="3" spans="1:4">
      <c t="s" r="A3" s="3">
        <v>372</v>
      </c>
    </row>
    <row r="4" spans="1:4">
      <c t="s" r="A4" s="4">
        <v>125</v>
      </c>
      <c t="n" r="B4" s="7">
        <v>0</v>
      </c>
      <c t="n" r="C4" s="8">
        <v>0</v>
      </c>
      <c t="n" r="D4" s="7">
        <v>726800</v>
      </c>
    </row>
    <row r="5" spans="1:4">
      <c t="s" r="A5" s="4">
        <v>373</v>
      </c>
    </row>
    <row r="6" spans="1:4">
      <c t="s" r="A6" s="3">
        <v>372</v>
      </c>
    </row>
    <row r="7" spans="1:4">
      <c t="s" r="A7" s="4">
        <v>125</v>
      </c>
      <c t="n" r="B7" s="6">
        <v>0</v>
      </c>
      <c t="n" r="C7" s="6">
        <v>0</v>
      </c>
      <c t="n" r="D7" s="6">
        <v>980000</v>
      </c>
    </row>
    <row r="8" spans="1:4">
      <c t="s" r="A8" s="4">
        <v>374</v>
      </c>
    </row>
    <row r="9" spans="1:4">
      <c t="s" r="A9" s="3">
        <v>372</v>
      </c>
    </row>
    <row r="10" spans="1:4">
      <c t="s" r="A10" s="4">
        <v>125</v>
      </c>
      <c t="n" r="B10" s="6">
        <v>0</v>
      </c>
      <c t="n" r="C10" s="6">
        <v>0</v>
      </c>
      <c t="n" r="D10" s="6">
        <v>3063000</v>
      </c>
    </row>
    <row r="11" spans="1:4">
      <c t="s" r="A11" s="4">
        <v>65</v>
      </c>
    </row>
    <row r="12" spans="1:4">
      <c t="s" r="A12" s="3">
        <v>372</v>
      </c>
    </row>
    <row r="13" spans="1:4">
      <c t="s" r="A13" s="4">
        <v>375</v>
      </c>
      <c t="n" r="B13" s="7">
        <v>0</v>
      </c>
      <c t="n" r="C13" s="8">
        <v>0</v>
      </c>
      <c t="n" r="D13" s="7">
        <v>4769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2"/>
    <col customWidth="1" max="3" min="3" width="11"/>
  </cols>
  <sheetData>
    <row r="1" spans="1:3">
      <c t="s" r="A1" s="1">
        <v>376</v>
      </c>
      <c t="s" r="B1" s="2">
        <v>377</v>
      </c>
      <c t="s" r="C1" s="2">
        <v>378</v>
      </c>
    </row>
    <row r="2" spans="1:3">
      <c t="s" r="A2" s="3">
        <v>379</v>
      </c>
    </row>
    <row r="3" spans="1:3">
      <c t="s" r="A3" s="4">
        <v>380</v>
      </c>
      <c t="n" r="B3" s="7">
        <v>2467036</v>
      </c>
      <c t="n" r="C3" s="8">
        <v>38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33"/>
    <col customWidth="1" max="2" min="2" width="80"/>
    <col customWidth="1" max="3" min="3" width="21"/>
    <col customWidth="1" max="4" min="4" width="21"/>
    <col customWidth="1" max="5" min="5" width="21"/>
  </cols>
  <sheetData>
    <row r="1" spans="1:5">
      <c t="s" r="A1" s="1">
        <v>381</v>
      </c>
      <c t="s" r="C1" s="2">
        <v>25</v>
      </c>
      <c t="s" r="D1" s="2">
        <v>26</v>
      </c>
      <c t="s" r="E1" s="2">
        <v>27</v>
      </c>
    </row>
    <row r="2" spans="1:5">
      <c t="s" r="A2" s="3">
        <v>382</v>
      </c>
    </row>
    <row r="3" spans="1:5">
      <c t="s" r="A3" s="4">
        <v>383</v>
      </c>
      <c t="n" r="C3" s="7">
        <v>1377896</v>
      </c>
      <c t="n" r="D3" s="8">
        <v>212288</v>
      </c>
      <c t="n" r="E3" s="7">
        <v>2729033</v>
      </c>
    </row>
    <row r="4" spans="1:5">
      <c t="s" r="A4" s="4">
        <v>363</v>
      </c>
    </row>
    <row r="5" spans="1:5">
      <c t="s" r="A5" s="3">
        <v>384</v>
      </c>
    </row>
    <row r="6" spans="1:5">
      <c t="s" r="A6" s="4">
        <v>385</v>
      </c>
      <c t="s" r="B6" s="4">
        <v>368</v>
      </c>
      <c t="n" r="C6" s="6">
        <v>3375185</v>
      </c>
      <c t="n" r="D6" s="6">
        <v>520003</v>
      </c>
      <c t="n" r="E6" s="6">
        <v>2624071</v>
      </c>
    </row>
    <row r="7" spans="1:5">
      <c t="s" r="A7" s="4">
        <v>386</v>
      </c>
      <c t="s" r="B7" s="4">
        <v>387</v>
      </c>
      <c t="n" r="C7" s="6">
        <v>11583104</v>
      </c>
      <c t="n" r="D7" s="6">
        <v>1784569</v>
      </c>
      <c t="n" r="E7" s="6">
        <v>11154344</v>
      </c>
    </row>
    <row r="8" spans="1:5">
      <c t="s" r="A8" s="4">
        <v>388</v>
      </c>
      <c t="s" r="B8" s="4">
        <v>389</v>
      </c>
      <c t="n" r="C8" s="6">
        <v>4517706</v>
      </c>
      <c t="n" r="D8" s="6">
        <v>696028</v>
      </c>
      <c t="n" r="E8" s="6">
        <v>3927238</v>
      </c>
    </row>
    <row r="9" spans="1:5">
      <c t="s" r="A9" s="4">
        <v>390</v>
      </c>
      <c t="n" r="C9" s="6">
        <v>853492</v>
      </c>
      <c t="n" r="D9" s="6">
        <v>131495</v>
      </c>
      <c t="n" r="E9" s="6">
        <v>543800</v>
      </c>
    </row>
    <row r="10" spans="1:5">
      <c t="s" r="A10" s="4">
        <v>391</v>
      </c>
      <c t="n" r="C10" s="6">
        <v>223140</v>
      </c>
      <c t="n" r="D10" s="6">
        <v>34378</v>
      </c>
      <c t="n" r="E10" s="6">
        <v>637348</v>
      </c>
    </row>
    <row r="11" spans="1:5">
      <c t="s" r="A11" s="4">
        <v>364</v>
      </c>
      <c t="n" r="C11" s="6">
        <v>-835233</v>
      </c>
      <c t="n" r="D11" s="6">
        <v>-128681</v>
      </c>
      <c t="n" r="E11" s="6">
        <v>-822233</v>
      </c>
    </row>
    <row r="12" spans="1:5">
      <c t="s" r="A12" s="4">
        <v>383</v>
      </c>
      <c t="n" r="C12" s="6">
        <v>19717394</v>
      </c>
      <c t="n" r="D12" s="6">
        <v>3037792</v>
      </c>
      <c t="n" r="E12" s="6">
        <v>18064568</v>
      </c>
    </row>
    <row r="13" spans="1:5">
      <c t="s" r="A13" s="3">
        <v>382</v>
      </c>
    </row>
    <row r="14" spans="1:5">
      <c t="s" r="A14" s="4">
        <v>385</v>
      </c>
      <c t="s" r="B14" s="4">
        <v>368</v>
      </c>
      <c t="n" r="C14" s="6">
        <v>1377896</v>
      </c>
      <c t="n" r="D14" s="6">
        <v>212288</v>
      </c>
      <c t="n" r="E14" s="6">
        <v>2729033</v>
      </c>
    </row>
    <row r="15" spans="1:5">
      <c t="s" r="A15" s="4">
        <v>383</v>
      </c>
      <c t="n" r="C15" s="7">
        <v>1377896</v>
      </c>
      <c t="n" r="D15" s="8">
        <v>212288</v>
      </c>
      <c t="n" r="E15" s="7">
        <v>2729033</v>
      </c>
    </row>
    <row r="16" spans="1:5">
      <c t="n" r="A16"/>
    </row>
    <row r="17" spans="1:5">
      <c t="s" r="A17" s="4">
        <v>368</v>
      </c>
      <c t="s" r="B17" s="4">
        <v>392</v>
      </c>
    </row>
    <row r="18" spans="1:5">
      <c t="s" r="A18" s="4">
        <v>387</v>
      </c>
      <c t="s" r="B18" s="4">
        <v>393</v>
      </c>
    </row>
    <row r="19" spans="1:5">
      <c t="s" r="A19" s="4">
        <v>389</v>
      </c>
      <c t="s" r="B19" s="4">
        <v>394</v>
      </c>
    </row>
  </sheetData>
  <mergeCells count="5">
    <mergeCell ref="A1:B1"/>
    <mergeCell ref="A16:D16"/>
    <mergeCell ref="B17:D17"/>
    <mergeCell ref="B18:D18"/>
    <mergeCell ref="B19:D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5"/>
    <col customWidth="1" max="6" min="6" width="16"/>
  </cols>
  <sheetData>
    <row r="1" spans="1:6">
      <c t="s" r="A1" s="1">
        <v>395</v>
      </c>
      <c t="s" r="B1" s="2">
        <v>396</v>
      </c>
      <c t="s" r="E1" s="2">
        <v>75</v>
      </c>
      <c t="s" r="F1" s="2">
        <v>397</v>
      </c>
    </row>
    <row r="2" spans="1:6">
      <c t="s" r="B2" s="2">
        <v>398</v>
      </c>
      <c t="s" r="C2" s="2">
        <v>399</v>
      </c>
      <c t="s" r="D2" s="2">
        <v>400</v>
      </c>
      <c t="s" r="E2" s="2">
        <v>401</v>
      </c>
      <c t="s" r="F2" s="2">
        <v>402</v>
      </c>
    </row>
    <row r="3" spans="1:6">
      <c t="s" r="A3" s="3">
        <v>403</v>
      </c>
    </row>
    <row r="4" spans="1:6">
      <c t="s" r="A4" s="4">
        <v>404</v>
      </c>
      <c t="n" r="C4" s="7">
        <v>1200000</v>
      </c>
      <c t="n" r="F4" s="7">
        <v>4800000</v>
      </c>
    </row>
    <row r="5" spans="1:6">
      <c t="s" r="A5" s="4">
        <v>405</v>
      </c>
      <c t="s" r="D5" s="4">
        <v>406</v>
      </c>
    </row>
    <row r="6" spans="1:6">
      <c t="s" r="A6" s="4">
        <v>407</v>
      </c>
      <c t="n" r="B6" s="7">
        <v>699147</v>
      </c>
      <c t="n" r="E6" s="7">
        <v>17776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s>
  <sheetData>
    <row r="1" spans="1:4">
      <c t="s" r="A1" s="1">
        <v>408</v>
      </c>
      <c t="s" r="B1" s="2">
        <v>25</v>
      </c>
      <c t="s" r="C1" s="2">
        <v>26</v>
      </c>
      <c t="s" r="D1" s="2">
        <v>27</v>
      </c>
    </row>
    <row r="2" spans="1:4">
      <c t="s" r="A2" s="3">
        <v>409</v>
      </c>
    </row>
    <row r="3" spans="1:4">
      <c t="s" r="A3" s="4">
        <v>410</v>
      </c>
      <c t="n" r="B3" s="7">
        <v>18277305</v>
      </c>
      <c t="n" r="C3" s="8">
        <v>2815922</v>
      </c>
      <c t="n" r="D3" s="7">
        <v>22845030</v>
      </c>
    </row>
    <row r="4" spans="1:4">
      <c t="s" r="A4" s="4">
        <v>364</v>
      </c>
      <c t="n" r="B4" s="6">
        <v>-6258912</v>
      </c>
      <c t="n" r="C4" s="6">
        <v>-964289</v>
      </c>
      <c t="n" r="D4" s="6">
        <v>-4222492</v>
      </c>
    </row>
    <row r="5" spans="1:4">
      <c t="s" r="A5" s="4">
        <v>383</v>
      </c>
      <c t="n" r="B5" s="7">
        <v>12018393</v>
      </c>
      <c t="n" r="C5" s="8">
        <v>1851633</v>
      </c>
      <c t="n" r="D5" s="7">
        <v>186225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13</v>
      </c>
      <c t="s" r="B1" s="2">
        <v>1</v>
      </c>
    </row>
    <row r="2" spans="1:4">
      <c t="s" r="B2" s="2">
        <v>25</v>
      </c>
      <c t="s" r="C2" s="2">
        <v>26</v>
      </c>
      <c t="s" r="D2" s="2">
        <v>114</v>
      </c>
    </row>
    <row r="3" spans="1:4">
      <c t="s" r="A3" s="3">
        <v>115</v>
      </c>
    </row>
    <row r="4" spans="1:4">
      <c t="s" r="A4" s="4">
        <v>102</v>
      </c>
      <c t="n" r="B4" s="7">
        <v>-11367782</v>
      </c>
      <c t="n" r="C4" s="8">
        <v>-1751395</v>
      </c>
      <c t="n" r="D4" s="7">
        <v>1598504</v>
      </c>
    </row>
    <row r="5" spans="1:4">
      <c t="s" r="A5" s="3">
        <v>116</v>
      </c>
    </row>
    <row r="6" spans="1:4">
      <c t="s" r="A6" s="4">
        <v>117</v>
      </c>
      <c t="n" r="B6" s="6">
        <v>496070</v>
      </c>
      <c t="n" r="C6" s="6">
        <v>76428</v>
      </c>
      <c t="n" r="D6" s="6">
        <v>274511</v>
      </c>
    </row>
    <row r="7" spans="1:4">
      <c t="s" r="A7" s="4">
        <v>118</v>
      </c>
      <c t="n" r="B7" s="6">
        <v>10594</v>
      </c>
      <c t="n" r="C7" s="6">
        <v>1632</v>
      </c>
      <c t="n" r="D7" s="6">
        <v>-149480</v>
      </c>
    </row>
    <row r="8" spans="1:4">
      <c t="s" r="A8" s="4">
        <v>119</v>
      </c>
      <c t="n" r="B8" s="6">
        <v>2153337</v>
      </c>
      <c t="n" r="C8" s="6">
        <v>331757</v>
      </c>
      <c t="n" r="D8" s="6">
        <v>104589</v>
      </c>
    </row>
    <row r="9" spans="1:4">
      <c t="s" r="A9" s="4">
        <v>120</v>
      </c>
      <c t="n" r="B9" s="6">
        <v>-87558</v>
      </c>
      <c t="n" r="C9" s="6">
        <v>-13490</v>
      </c>
      <c t="n" r="D9" s="6">
        <v>0</v>
      </c>
    </row>
    <row r="10" spans="1:4">
      <c t="s" r="A10" s="4">
        <v>121</v>
      </c>
      <c t="n" r="B10" s="6">
        <v>2573575</v>
      </c>
      <c t="n" r="C10" s="6">
        <v>396502</v>
      </c>
      <c t="n" r="D10" s="6">
        <v>1115030</v>
      </c>
    </row>
    <row r="11" spans="1:4">
      <c t="s" r="A11" s="4">
        <v>122</v>
      </c>
      <c t="n" r="B11" s="6">
        <v>187814</v>
      </c>
      <c t="n" r="C11" s="6">
        <v>28936</v>
      </c>
      <c t="n" r="D11" s="6">
        <v>-27977</v>
      </c>
    </row>
    <row r="12" spans="1:4">
      <c t="s" r="A12" s="4">
        <v>93</v>
      </c>
      <c t="n" r="B12" s="6">
        <v>0</v>
      </c>
      <c t="n" r="C12" s="6">
        <v>0</v>
      </c>
      <c t="n" r="D12" s="6">
        <v>-4077517</v>
      </c>
    </row>
    <row r="13" spans="1:4">
      <c t="s" r="A13" s="4">
        <v>123</v>
      </c>
      <c t="n" r="B13" s="6">
        <v>566361</v>
      </c>
      <c t="n" r="C13" s="6">
        <v>87257</v>
      </c>
      <c t="n" r="D13" s="6">
        <v>1171331</v>
      </c>
    </row>
    <row r="14" spans="1:4">
      <c t="s" r="A14" s="3">
        <v>124</v>
      </c>
    </row>
    <row r="15" spans="1:4">
      <c t="s" r="A15" s="4">
        <v>30</v>
      </c>
      <c t="n" r="B15" s="6">
        <v>1178710</v>
      </c>
      <c t="n" r="C15" s="6">
        <v>181600</v>
      </c>
      <c t="n" r="D15" s="6">
        <v>-2977565</v>
      </c>
    </row>
    <row r="16" spans="1:4">
      <c t="s" r="A16" s="4">
        <v>125</v>
      </c>
      <c t="n" r="B16" s="6">
        <v>-13793992</v>
      </c>
      <c t="n" r="C16" s="6">
        <v>-2125193</v>
      </c>
      <c t="n" r="D16" s="6">
        <v>-8572529</v>
      </c>
    </row>
    <row r="17" spans="1:4">
      <c t="s" r="A17" s="4">
        <v>126</v>
      </c>
      <c t="n" r="B17" s="6">
        <v>3151863</v>
      </c>
      <c t="n" r="C17" s="6">
        <v>485597</v>
      </c>
      <c t="n" r="D17" s="6">
        <v>-4833407</v>
      </c>
    </row>
    <row r="18" spans="1:4">
      <c t="s" r="A18" s="4">
        <v>127</v>
      </c>
      <c t="n" r="B18" s="6">
        <v>4567724</v>
      </c>
      <c t="n" r="C18" s="6">
        <v>703734</v>
      </c>
      <c t="n" r="D18" s="6">
        <v>2641583</v>
      </c>
    </row>
    <row r="19" spans="1:4">
      <c t="s" r="A19" s="4">
        <v>128</v>
      </c>
      <c t="n" r="B19" s="6">
        <v>-1834349</v>
      </c>
      <c t="n" r="C19" s="6">
        <v>-282612</v>
      </c>
      <c t="n" r="D19" s="6">
        <v>-1223397</v>
      </c>
    </row>
    <row r="20" spans="1:4">
      <c t="s" r="A20" s="4">
        <v>43</v>
      </c>
      <c t="n" r="B20" s="6">
        <v>-207251</v>
      </c>
      <c t="n" r="C20" s="6">
        <v>-31930</v>
      </c>
      <c t="n" r="D20" s="6">
        <v>-417185</v>
      </c>
    </row>
    <row r="21" spans="1:4">
      <c t="s" r="A21" s="4">
        <v>44</v>
      </c>
      <c t="n" r="B21" s="6">
        <v>224033</v>
      </c>
      <c t="n" r="C21" s="6">
        <v>34516</v>
      </c>
      <c t="n" r="D21" s="6">
        <v>-132687</v>
      </c>
    </row>
    <row r="22" spans="1:4">
      <c t="s" r="A22" s="4">
        <v>45</v>
      </c>
      <c t="n" r="B22" s="6">
        <v>35292</v>
      </c>
      <c t="n" r="C22" s="6">
        <v>5437</v>
      </c>
      <c t="n" r="D22" s="6">
        <v>9327</v>
      </c>
    </row>
    <row r="23" spans="1:4">
      <c t="s" r="A23" s="4">
        <v>46</v>
      </c>
      <c t="n" r="B23" s="6">
        <v>271229</v>
      </c>
      <c t="n" r="C23" s="6">
        <v>41787</v>
      </c>
      <c t="n" r="D23" s="6">
        <v>779567</v>
      </c>
    </row>
    <row r="24" spans="1:4">
      <c t="s" r="A24" s="4">
        <v>129</v>
      </c>
      <c t="n" r="B24" s="6">
        <v>989790</v>
      </c>
      <c t="n" r="C24" s="6">
        <v>152493</v>
      </c>
      <c t="n" r="D24" s="6">
        <v>-15389618</v>
      </c>
    </row>
    <row r="25" spans="1:4">
      <c t="s" r="A25" s="3">
        <v>130</v>
      </c>
    </row>
    <row r="26" spans="1:4">
      <c t="s" r="A26" s="4">
        <v>131</v>
      </c>
      <c t="n" r="B26" s="6">
        <v>-498470</v>
      </c>
      <c t="n" r="C26" s="6">
        <v>-76798</v>
      </c>
      <c t="n" r="D26" s="6">
        <v>-514009</v>
      </c>
    </row>
    <row r="27" spans="1:4">
      <c t="s" r="A27" s="4">
        <v>132</v>
      </c>
      <c t="n" r="B27" s="6">
        <v>0</v>
      </c>
      <c t="n" r="C27" s="6">
        <v>0</v>
      </c>
      <c t="n" r="D27" s="6">
        <v>341880</v>
      </c>
    </row>
    <row r="28" spans="1:4">
      <c t="s" r="A28" s="4">
        <v>133</v>
      </c>
      <c t="n" r="B28" s="6">
        <v>-498470</v>
      </c>
      <c t="n" r="C28" s="6">
        <v>-76798</v>
      </c>
      <c t="n" r="D28" s="6">
        <v>-172129</v>
      </c>
    </row>
    <row r="29" spans="1:4">
      <c t="s" r="A29" s="3">
        <v>134</v>
      </c>
    </row>
    <row r="30" spans="1:4">
      <c t="s" r="A30" s="4">
        <v>135</v>
      </c>
      <c t="n" r="B30" s="6">
        <v>-500000</v>
      </c>
      <c t="n" r="C30" s="6">
        <v>-77033</v>
      </c>
      <c t="n" r="D30" s="6">
        <v>-2000000</v>
      </c>
    </row>
    <row r="31" spans="1:4">
      <c t="s" r="A31" s="4">
        <v>136</v>
      </c>
      <c t="n" r="B31" s="6">
        <v>169398</v>
      </c>
      <c t="n" r="C31" s="6">
        <v>26098</v>
      </c>
      <c t="n" r="D31" s="6">
        <v>0</v>
      </c>
    </row>
    <row r="32" spans="1:4">
      <c t="s" r="A32" s="4">
        <v>137</v>
      </c>
      <c t="n" r="B32" s="6">
        <v>-9853221</v>
      </c>
      <c t="n" r="C32" s="6">
        <v>-1518052</v>
      </c>
      <c t="n" r="D32" s="6">
        <v>2400000</v>
      </c>
    </row>
    <row r="33" spans="1:4">
      <c t="s" r="A33" s="4">
        <v>138</v>
      </c>
      <c t="n" r="B33" s="6">
        <v>125302</v>
      </c>
      <c t="n" r="C33" s="6">
        <v>19306</v>
      </c>
      <c t="n" r="D33" s="6">
        <v>15125</v>
      </c>
    </row>
    <row r="34" spans="1:4">
      <c t="s" r="A34" s="4">
        <v>139</v>
      </c>
      <c t="n" r="B34" s="6">
        <v>-9236599</v>
      </c>
      <c t="n" r="C34" s="6">
        <v>-1423051</v>
      </c>
      <c t="n" r="D34" s="6">
        <v>-13146622</v>
      </c>
    </row>
    <row r="35" spans="1:4">
      <c t="s" r="A35" s="4">
        <v>140</v>
      </c>
      <c t="n" r="B35" s="6">
        <v>12344929</v>
      </c>
      <c t="n" r="C35" s="6">
        <v>1901941</v>
      </c>
      <c t="n" r="D35" s="6">
        <v>18094586</v>
      </c>
    </row>
    <row r="36" spans="1:4">
      <c t="s" r="A36" s="4">
        <v>141</v>
      </c>
      <c t="n" r="B36" s="6">
        <v>3108330</v>
      </c>
      <c t="n" r="C36" s="6">
        <v>478890</v>
      </c>
      <c t="n" r="D36" s="6">
        <v>4947964</v>
      </c>
    </row>
    <row r="37" spans="1:4">
      <c t="s" r="A37" s="3">
        <v>142</v>
      </c>
    </row>
    <row r="38" spans="1:4">
      <c t="s" r="A38" s="4">
        <v>143</v>
      </c>
      <c t="n" r="B38" s="6">
        <v>474200</v>
      </c>
      <c t="n" r="C38" s="6">
        <v>73058</v>
      </c>
      <c t="n" r="D38" s="6">
        <v>510956</v>
      </c>
    </row>
    <row r="39" spans="1:4">
      <c t="s" r="A39" s="4">
        <v>144</v>
      </c>
      <c t="n" r="B39" s="6">
        <v>72217</v>
      </c>
      <c t="n" r="C39" s="6">
        <v>11126</v>
      </c>
      <c t="n" r="D39" s="6">
        <v>203073</v>
      </c>
    </row>
    <row r="40" spans="1:4">
      <c t="s" r="A40" s="3">
        <v>145</v>
      </c>
    </row>
    <row r="41" spans="1:4">
      <c t="s" r="A41" s="4">
        <v>146</v>
      </c>
      <c t="n" r="B41" s="6">
        <v>2265442</v>
      </c>
      <c t="n" r="C41" s="6">
        <v>349029</v>
      </c>
      <c t="n" r="D41" s="6">
        <v>1002721</v>
      </c>
    </row>
    <row r="42" spans="1:4">
      <c t="s" r="A42" s="4">
        <v>147</v>
      </c>
      <c t="n" r="B42" s="6">
        <v>200000</v>
      </c>
      <c t="n" r="C42" s="6">
        <v>30813</v>
      </c>
      <c t="n" r="D42" s="6">
        <v>0</v>
      </c>
    </row>
    <row r="43" spans="1:4">
      <c t="s" r="A43" s="4">
        <v>59</v>
      </c>
    </row>
    <row r="44" spans="1:4">
      <c t="s" r="A44" s="3">
        <v>124</v>
      </c>
    </row>
    <row r="45" spans="1:4">
      <c t="s" r="A45" s="4">
        <v>148</v>
      </c>
      <c t="n" r="B45" s="6">
        <v>-314689</v>
      </c>
      <c t="n" r="C45" s="6">
        <v>-48483</v>
      </c>
      <c t="n" r="D45" s="6">
        <v>-7635508</v>
      </c>
    </row>
    <row r="46" spans="1:4">
      <c t="s" r="A46" s="4">
        <v>149</v>
      </c>
      <c t="n" r="B46" s="6">
        <v>599377</v>
      </c>
      <c t="n" r="C46" s="6">
        <v>92344</v>
      </c>
      <c t="n" r="D46" s="6">
        <v>-2127821</v>
      </c>
    </row>
    <row r="47" spans="1:4">
      <c t="s" r="A47" s="4">
        <v>40</v>
      </c>
      <c t="n" r="B47" s="6">
        <v>10906370</v>
      </c>
      <c t="n" r="C47" s="6">
        <v>1680307</v>
      </c>
      <c t="n" r="D47" s="6">
        <v>1188511</v>
      </c>
    </row>
    <row r="48" spans="1:4">
      <c t="s" r="A48" s="4">
        <v>64</v>
      </c>
      <c t="n" r="B48" s="6">
        <v>-172431</v>
      </c>
      <c t="n" r="C48" s="6">
        <v>-26566</v>
      </c>
      <c t="n" r="D48" s="6">
        <v>-137403</v>
      </c>
    </row>
    <row r="49" spans="1:4">
      <c t="s" r="A49" s="4">
        <v>65</v>
      </c>
    </row>
    <row r="50" spans="1:4">
      <c t="s" r="A50" s="3">
        <v>124</v>
      </c>
    </row>
    <row r="51" spans="1:4">
      <c t="s" r="A51" s="4">
        <v>125</v>
      </c>
      <c t="n" r="B51" s="6">
        <v>4569800</v>
      </c>
      <c t="n" r="C51" s="6">
        <v>704053</v>
      </c>
      <c t="n" r="D51" s="6">
        <v>6104734</v>
      </c>
    </row>
    <row r="52" spans="1:4">
      <c t="s" r="A52" s="4">
        <v>148</v>
      </c>
      <c t="n" r="B52" s="6">
        <v>91021</v>
      </c>
      <c t="n" r="C52" s="6">
        <v>14023</v>
      </c>
      <c t="n" r="D52" s="6">
        <v>1414433</v>
      </c>
    </row>
    <row r="53" spans="1:4">
      <c t="s" r="A53" s="4">
        <v>127</v>
      </c>
      <c t="n" r="B53" s="6">
        <v>394034</v>
      </c>
      <c t="n" r="C53" s="6">
        <v>60707</v>
      </c>
      <c t="n" r="D53" s="6">
        <v>0</v>
      </c>
    </row>
    <row r="54" spans="1:4">
      <c t="s" r="A54" s="4">
        <v>149</v>
      </c>
      <c t="n" r="B54" s="6">
        <v>420000</v>
      </c>
      <c t="n" r="C54" s="6">
        <v>64708</v>
      </c>
      <c t="n" r="D54" s="6">
        <v>230000</v>
      </c>
    </row>
    <row r="55" spans="1:4">
      <c t="s" r="A55" s="4">
        <v>40</v>
      </c>
      <c t="n" r="B55" s="6">
        <v>-791826</v>
      </c>
      <c t="n" r="C55" s="6">
        <v>-121994</v>
      </c>
      <c t="n" r="D55" s="6">
        <v>0</v>
      </c>
    </row>
    <row r="56" spans="1:4">
      <c t="s" r="A56" s="4">
        <v>64</v>
      </c>
      <c t="n" r="B56" s="6">
        <v>-2837536</v>
      </c>
      <c t="n" r="C56" s="6">
        <v>-437169</v>
      </c>
      <c t="n" r="D56" s="6">
        <v>290738</v>
      </c>
    </row>
    <row r="57" spans="1:4">
      <c t="s" r="A57" s="3">
        <v>134</v>
      </c>
    </row>
    <row r="58" spans="1:4">
      <c t="s" r="A58" s="4">
        <v>150</v>
      </c>
      <c t="n" r="B58" s="6">
        <v>6000000</v>
      </c>
      <c t="n" r="C58" s="6">
        <v>924400</v>
      </c>
      <c t="n" r="D58" s="6">
        <v>9400000</v>
      </c>
    </row>
    <row r="59" spans="1:4">
      <c t="s" r="A59" s="4">
        <v>151</v>
      </c>
      <c t="n" r="B59" s="7">
        <v>-15522619</v>
      </c>
      <c t="n" r="C59" s="8">
        <v>-2391517</v>
      </c>
      <c t="n" r="D59" s="7">
        <v>-5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s>
  <sheetData>
    <row r="1" spans="1:4">
      <c t="s" r="A1" s="1">
        <v>411</v>
      </c>
      <c t="s" r="B1" s="2">
        <v>25</v>
      </c>
      <c t="s" r="C1" s="2">
        <v>26</v>
      </c>
      <c t="s" r="D1" s="2">
        <v>27</v>
      </c>
    </row>
    <row r="2" spans="1:4">
      <c t="s" r="A2" s="3">
        <v>412</v>
      </c>
    </row>
    <row r="3" spans="1:4">
      <c t="s" r="A3" s="4">
        <v>413</v>
      </c>
      <c t="n" r="B3" s="7">
        <v>55332</v>
      </c>
      <c t="n" r="C3" s="8">
        <v>8525</v>
      </c>
      <c t="n" r="D3" s="7">
        <v>55332</v>
      </c>
    </row>
    <row r="4" spans="1:4">
      <c t="s" r="A4" s="4">
        <v>414</v>
      </c>
      <c t="n" r="B4" s="6">
        <v>285275</v>
      </c>
      <c t="n" r="C4" s="6">
        <v>43951</v>
      </c>
      <c t="n" r="D4" s="6">
        <v>244667</v>
      </c>
    </row>
    <row r="5" spans="1:4">
      <c t="s" r="A5" s="4">
        <v>415</v>
      </c>
      <c t="n" r="B5" s="6">
        <v>334582</v>
      </c>
      <c t="n" r="C5" s="6">
        <v>51548</v>
      </c>
      <c t="n" r="D5" s="6">
        <v>3552771</v>
      </c>
    </row>
    <row r="6" spans="1:4">
      <c t="s" r="A6" s="4">
        <v>416</v>
      </c>
      <c t="n" r="B6" s="6">
        <v>9987846</v>
      </c>
      <c t="n" r="C6" s="6">
        <v>1538793</v>
      </c>
      <c t="n" r="D6" s="6">
        <v>14693073</v>
      </c>
    </row>
    <row r="7" spans="1:4">
      <c t="s" r="A7" s="4">
        <v>417</v>
      </c>
      <c t="n" r="B7" s="6">
        <v>-2882333</v>
      </c>
      <c t="n" r="C7" s="6">
        <v>-444071</v>
      </c>
      <c t="n" r="D7" s="6">
        <v>-7700836</v>
      </c>
    </row>
    <row r="8" spans="1:4">
      <c t="s" r="A8" s="4">
        <v>418</v>
      </c>
      <c t="n" r="B8" s="7">
        <v>7780702</v>
      </c>
      <c t="n" r="C8" s="8">
        <v>1198746</v>
      </c>
      <c t="n" r="D8" s="7">
        <v>108450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0"/>
    <col customWidth="1" max="2" min="2" width="21"/>
    <col customWidth="1" max="3" min="3" width="21"/>
    <col customWidth="1" max="4" min="4" width="21"/>
  </cols>
  <sheetData>
    <row r="1" spans="1:4">
      <c t="s" r="A1" s="1">
        <v>419</v>
      </c>
      <c t="s" r="B1" s="2">
        <v>1</v>
      </c>
    </row>
    <row r="2" spans="1:4">
      <c t="s" r="B2" s="2">
        <v>25</v>
      </c>
      <c t="s" r="C2" s="2">
        <v>26</v>
      </c>
      <c t="s" r="D2" s="2">
        <v>114</v>
      </c>
    </row>
    <row r="3" spans="1:4">
      <c t="s" r="A3" s="3">
        <v>412</v>
      </c>
    </row>
    <row r="4" spans="1:4">
      <c t="s" r="A4" s="4">
        <v>420</v>
      </c>
      <c t="n" r="B4" s="7">
        <v>-87558</v>
      </c>
      <c t="n" r="C4" s="8">
        <v>-13490</v>
      </c>
      <c t="n" r="D4" s="7">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s>
  <sheetData>
    <row r="1" spans="1:4">
      <c t="s" r="A1" s="1">
        <v>421</v>
      </c>
      <c t="s" r="B1" s="2">
        <v>25</v>
      </c>
      <c t="s" r="C1" s="2">
        <v>26</v>
      </c>
      <c t="s" r="D1" s="2">
        <v>27</v>
      </c>
    </row>
    <row r="2" spans="1:4">
      <c t="s" r="A2" s="3">
        <v>422</v>
      </c>
    </row>
    <row r="3" spans="1:4">
      <c t="s" r="A3" s="4">
        <v>423</v>
      </c>
      <c t="n" r="B3" s="7">
        <v>4907862</v>
      </c>
      <c t="n" r="C3" s="8">
        <v>756137</v>
      </c>
      <c t="n" r="D3" s="7">
        <v>4588265</v>
      </c>
    </row>
    <row r="4" spans="1:4">
      <c t="s" r="A4" s="4">
        <v>424</v>
      </c>
      <c t="n" r="B4" s="6">
        <v>-2249103</v>
      </c>
      <c t="n" r="C4" s="6">
        <v>-346511</v>
      </c>
      <c t="n" r="D4" s="6">
        <v>-1921312</v>
      </c>
    </row>
    <row r="5" spans="1:4">
      <c t="s" r="A5" s="4">
        <v>35</v>
      </c>
      <c t="n" r="B5" s="6">
        <v>2658759</v>
      </c>
      <c t="n" r="C5" s="6">
        <v>409626</v>
      </c>
      <c t="n" r="D5" s="6">
        <v>2666953</v>
      </c>
    </row>
    <row r="6" spans="1:4">
      <c t="s" r="A6" s="4">
        <v>425</v>
      </c>
    </row>
    <row r="7" spans="1:4">
      <c t="s" r="A7" s="3">
        <v>422</v>
      </c>
    </row>
    <row r="8" spans="1:4">
      <c t="s" r="A8" s="4">
        <v>423</v>
      </c>
      <c t="n" r="B8" s="6">
        <v>3871567</v>
      </c>
      <c t="n" r="C8" s="6">
        <v>596479</v>
      </c>
      <c t="n" r="D8" s="6">
        <v>3790474</v>
      </c>
    </row>
    <row r="9" spans="1:4">
      <c t="s" r="A9" s="4">
        <v>426</v>
      </c>
    </row>
    <row r="10" spans="1:4">
      <c t="s" r="A10" s="3">
        <v>422</v>
      </c>
    </row>
    <row r="11" spans="1:4">
      <c t="s" r="A11" s="4">
        <v>423</v>
      </c>
      <c t="n" r="B11" s="6">
        <v>825996</v>
      </c>
      <c t="n" r="C11" s="6">
        <v>127258</v>
      </c>
      <c t="n" r="D11" s="6">
        <v>797791</v>
      </c>
    </row>
    <row r="12" spans="1:4">
      <c t="s" r="A12" s="4">
        <v>359</v>
      </c>
    </row>
    <row r="13" spans="1:4">
      <c t="s" r="A13" s="3">
        <v>422</v>
      </c>
    </row>
    <row r="14" spans="1:4">
      <c t="s" r="A14" s="4">
        <v>423</v>
      </c>
      <c t="n" r="B14" s="7">
        <v>210299</v>
      </c>
      <c t="n" r="C14" s="8">
        <v>32400</v>
      </c>
      <c t="n" r="D14"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 customWidth="1" max="5" min="5" width="21"/>
    <col customWidth="1" max="6" min="6" width="21"/>
    <col customWidth="1" max="7" min="7" width="21"/>
  </cols>
  <sheetData>
    <row r="1" spans="1:7">
      <c t="s" r="A1" s="1">
        <v>427</v>
      </c>
      <c t="s" r="B1" s="2">
        <v>75</v>
      </c>
      <c t="s" r="E1" s="2">
        <v>1</v>
      </c>
    </row>
    <row r="2" spans="1:7">
      <c t="s" r="B2" s="2">
        <v>25</v>
      </c>
      <c t="s" r="C2" s="2">
        <v>26</v>
      </c>
      <c t="s" r="D2" s="2">
        <v>114</v>
      </c>
      <c t="s" r="E2" s="2">
        <v>25</v>
      </c>
      <c t="s" r="F2" s="2">
        <v>26</v>
      </c>
      <c t="s" r="G2" s="2">
        <v>114</v>
      </c>
    </row>
    <row r="3" spans="1:7">
      <c t="s" r="A3" s="3">
        <v>422</v>
      </c>
    </row>
    <row r="4" spans="1:7">
      <c t="s" r="A4" s="4">
        <v>117</v>
      </c>
      <c t="n" r="B4" s="7">
        <v>236303</v>
      </c>
      <c t="n" r="C4" s="8">
        <v>36406</v>
      </c>
      <c t="n" r="D4" s="7">
        <v>153164</v>
      </c>
      <c t="n" r="E4" s="7">
        <v>496070</v>
      </c>
      <c t="n" r="F4" s="8">
        <v>76428</v>
      </c>
      <c t="n" r="G4" s="7">
        <v>274511</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5"/>
    <col customWidth="1" max="2" min="2" width="15"/>
    <col customWidth="1" max="3" min="3" width="27"/>
    <col customWidth="1" max="4" min="4" width="37"/>
    <col customWidth="1" max="5" min="5" width="21"/>
    <col customWidth="1" max="6" min="6" width="21"/>
    <col customWidth="1" max="7" min="7" width="14"/>
    <col customWidth="1" max="8" min="8" width="14"/>
    <col customWidth="1" max="9" min="9" width="21"/>
  </cols>
  <sheetData>
    <row r="1" spans="1:9">
      <c t="s" r="A1" s="1">
        <v>428</v>
      </c>
      <c t="s" r="B1" s="2">
        <v>396</v>
      </c>
      <c t="s" r="E1" s="2">
        <v>397</v>
      </c>
    </row>
    <row r="2" spans="1:9">
      <c t="s" r="B2" s="2">
        <v>429</v>
      </c>
      <c t="s" r="C2" s="2">
        <v>430</v>
      </c>
      <c t="s" r="D2" s="2">
        <v>431</v>
      </c>
      <c t="s" r="E2" s="2">
        <v>432</v>
      </c>
      <c t="s" r="F2" s="2">
        <v>433</v>
      </c>
      <c t="s" r="G2" s="2">
        <v>2</v>
      </c>
      <c t="s" r="H2" s="2">
        <v>69</v>
      </c>
      <c t="s" r="I2" s="2">
        <v>434</v>
      </c>
    </row>
    <row r="3" spans="1:9">
      <c t="s" r="A3" s="3">
        <v>435</v>
      </c>
    </row>
    <row r="4" spans="1:9">
      <c t="s" r="A4" s="4">
        <v>436</v>
      </c>
      <c t="s" r="B4" s="4">
        <v>437</v>
      </c>
    </row>
    <row r="5" spans="1:9">
      <c t="s" r="A5" s="4">
        <v>334</v>
      </c>
      <c t="s" r="G5" s="4">
        <v>335</v>
      </c>
      <c t="s" r="H5" s="4">
        <v>336</v>
      </c>
    </row>
    <row r="6" spans="1:9">
      <c t="s" r="A6" s="4">
        <v>438</v>
      </c>
    </row>
    <row r="7" spans="1:9">
      <c t="s" r="A7" s="3">
        <v>435</v>
      </c>
    </row>
    <row r="8" spans="1:9">
      <c t="s" r="A8" s="4">
        <v>439</v>
      </c>
      <c t="n" r="C8" s="6">
        <v>2800000</v>
      </c>
      <c t="n" r="D8" s="6">
        <v>2800000</v>
      </c>
    </row>
    <row r="9" spans="1:9">
      <c t="s" r="A9" s="4">
        <v>440</v>
      </c>
      <c t="n" r="D9" s="12">
        <v>0.089</v>
      </c>
    </row>
    <row r="10" spans="1:9">
      <c t="s" r="A10" s="4">
        <v>441</v>
      </c>
      <c t="n" r="C10" s="7">
        <v>1500000</v>
      </c>
      <c t="n" r="D10" s="8">
        <v>250000</v>
      </c>
    </row>
    <row r="11" spans="1:9">
      <c t="s" r="A11" s="4">
        <v>442</v>
      </c>
      <c t="n" r="E11" s="7">
        <v>1535250</v>
      </c>
      <c t="n" r="F11" s="8">
        <v>250000</v>
      </c>
    </row>
    <row r="12" spans="1:9">
      <c t="s" r="A12" s="4">
        <v>443</v>
      </c>
    </row>
    <row r="13" spans="1:9">
      <c t="s" r="A13" s="3">
        <v>435</v>
      </c>
    </row>
    <row r="14" spans="1:9">
      <c t="s" r="A14" s="4">
        <v>334</v>
      </c>
      <c t="s" r="I14" s="4">
        <v>444</v>
      </c>
    </row>
    <row r="15" spans="1:9">
      <c t="s" r="A15" s="4">
        <v>445</v>
      </c>
      <c t="n" r="I15" s="7">
        <v>800000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r="1" spans="1:4">
      <c t="s" r="A1" s="1">
        <v>446</v>
      </c>
      <c t="s" r="B1" s="2">
        <v>25</v>
      </c>
      <c t="s" r="C1" s="2">
        <v>26</v>
      </c>
      <c t="s" r="D1" s="2">
        <v>27</v>
      </c>
    </row>
    <row r="2" spans="1:4">
      <c t="s" r="A2" s="3">
        <v>447</v>
      </c>
    </row>
    <row r="3" spans="1:4">
      <c t="s" r="A3" s="4">
        <v>448</v>
      </c>
      <c t="n" r="B3" s="7">
        <v>857004</v>
      </c>
      <c t="n" r="C3" s="8">
        <v>132036</v>
      </c>
      <c t="n" r="D3" s="7">
        <v>1628508</v>
      </c>
    </row>
    <row r="4" spans="1:4">
      <c t="s" r="A4" s="4">
        <v>449</v>
      </c>
      <c t="n" r="B4" s="6">
        <v>124840</v>
      </c>
      <c t="n" r="C4" s="6">
        <v>19234</v>
      </c>
      <c t="n" r="D4" s="6">
        <v>413703</v>
      </c>
    </row>
    <row r="5" spans="1:4">
      <c t="s" r="A5" s="4">
        <v>450</v>
      </c>
      <c t="n" r="B5" s="6">
        <v>895022</v>
      </c>
      <c t="n" r="C5" s="6">
        <v>137893</v>
      </c>
      <c t="n" r="D5" s="6">
        <v>0</v>
      </c>
    </row>
    <row r="6" spans="1:4">
      <c t="s" r="A6" s="4">
        <v>391</v>
      </c>
      <c t="n" r="B6" s="6">
        <v>53760</v>
      </c>
      <c t="n" r="C6" s="6">
        <v>8282</v>
      </c>
      <c t="n" r="D6" s="6">
        <v>60846</v>
      </c>
    </row>
    <row r="7" spans="1:4">
      <c t="s" r="A7" s="4">
        <v>383</v>
      </c>
      <c t="n" r="B7" s="7">
        <v>1930626</v>
      </c>
      <c t="n" r="C7" s="8">
        <v>297445</v>
      </c>
      <c t="n" r="D7" s="7">
        <v>21030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s>
  <sheetData>
    <row r="1" spans="1:4">
      <c t="s" r="A1" s="1">
        <v>451</v>
      </c>
      <c t="s" r="B1" s="2">
        <v>25</v>
      </c>
      <c t="s" r="C1" s="2">
        <v>26</v>
      </c>
      <c t="s" r="D1" s="2">
        <v>27</v>
      </c>
    </row>
    <row r="2" spans="1:4">
      <c t="s" r="A2" s="3">
        <v>447</v>
      </c>
    </row>
    <row r="3" spans="1:4">
      <c t="s" r="A3" s="4">
        <v>452</v>
      </c>
      <c t="n" r="B3" s="7">
        <v>7225775</v>
      </c>
      <c t="n" r="C3" s="8">
        <v>1113250</v>
      </c>
      <c t="n" r="D3" s="7">
        <v>16916905</v>
      </c>
    </row>
    <row r="4" spans="1:4">
      <c t="s" r="A4" s="4">
        <v>65</v>
      </c>
    </row>
    <row r="5" spans="1:4">
      <c t="s" r="A5" s="3">
        <v>447</v>
      </c>
    </row>
    <row r="6" spans="1:4">
      <c t="s" r="A6" s="4">
        <v>452</v>
      </c>
      <c t="n" r="B6" s="6">
        <v>0</v>
      </c>
      <c t="n" r="C6" s="6">
        <v>0</v>
      </c>
      <c t="n" r="D6" s="6">
        <v>2499347</v>
      </c>
    </row>
    <row r="7" spans="1:4">
      <c t="s" r="A7" s="4">
        <v>453</v>
      </c>
      <c t="n" r="B7" s="6">
        <v>1220503</v>
      </c>
      <c t="n" r="C7" s="6">
        <v>188039</v>
      </c>
      <c t="n" r="D7" s="6">
        <v>1558738</v>
      </c>
    </row>
    <row r="8" spans="1:4">
      <c t="s" r="A8" s="4">
        <v>454</v>
      </c>
      <c t="n" r="B8" s="6">
        <v>251663</v>
      </c>
      <c t="n" r="C8" s="6">
        <v>38773</v>
      </c>
      <c t="n" r="D8" s="6">
        <v>251617</v>
      </c>
    </row>
    <row r="9" spans="1:4">
      <c t="s" r="A9" s="4">
        <v>383</v>
      </c>
      <c t="n" r="B9" s="7">
        <v>1472166</v>
      </c>
      <c t="n" r="C9" s="8">
        <v>226812</v>
      </c>
      <c t="n" r="D9" s="7">
        <v>43097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0"/>
    <col customWidth="1" max="2" min="2" width="21"/>
    <col customWidth="1" max="3" min="3" width="21"/>
    <col customWidth="1" max="4" min="4" width="21"/>
  </cols>
  <sheetData>
    <row r="1" spans="1:4">
      <c t="s" r="A1" s="1">
        <v>455</v>
      </c>
      <c t="s" r="B1" s="2">
        <v>25</v>
      </c>
      <c t="s" r="C1" s="2">
        <v>26</v>
      </c>
      <c t="s" r="D1" s="2">
        <v>27</v>
      </c>
    </row>
    <row r="2" spans="1:4">
      <c t="s" r="A2" s="3">
        <v>456</v>
      </c>
    </row>
    <row r="3" spans="1:4">
      <c t="s" r="A3" s="4">
        <v>457</v>
      </c>
      <c t="n" r="B3" s="7">
        <v>1168537</v>
      </c>
      <c t="n" r="C3" s="8">
        <v>180033</v>
      </c>
      <c t="n" r="D3" s="7">
        <v>23885</v>
      </c>
    </row>
    <row r="4" spans="1:4">
      <c t="s" r="A4" s="4">
        <v>458</v>
      </c>
      <c t="n" r="B4" s="6">
        <v>210525</v>
      </c>
      <c t="n" r="C4" s="6">
        <v>32435</v>
      </c>
      <c t="n" r="D4" s="6">
        <v>1127131</v>
      </c>
    </row>
    <row r="5" spans="1:4">
      <c t="s" r="A5" s="4">
        <v>459</v>
      </c>
      <c t="n" r="B5" s="6">
        <v>45383</v>
      </c>
      <c t="n" r="C5" s="6">
        <v>6991</v>
      </c>
      <c t="n" r="D5" s="6">
        <v>2200</v>
      </c>
    </row>
    <row r="6" spans="1:4">
      <c t="s" r="A6" s="4">
        <v>460</v>
      </c>
      <c t="n" r="B6" s="7">
        <v>1424445</v>
      </c>
      <c t="n" r="C6" s="8">
        <v>219459</v>
      </c>
      <c t="n" r="D6" s="7">
        <v>11532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0"/>
    <col customWidth="1" max="2" min="2" width="21"/>
    <col customWidth="1" max="3" min="3" width="21"/>
    <col customWidth="1" max="4" min="4" width="21"/>
  </cols>
  <sheetData>
    <row r="1" spans="1:4">
      <c t="s" r="A1" s="1">
        <v>461</v>
      </c>
      <c t="s" r="B1" s="2">
        <v>25</v>
      </c>
      <c t="s" r="C1" s="2">
        <v>26</v>
      </c>
      <c t="s" r="D1" s="2">
        <v>27</v>
      </c>
    </row>
    <row r="2" spans="1:4">
      <c t="s" r="A2" s="3">
        <v>462</v>
      </c>
    </row>
    <row r="3" spans="1:4">
      <c t="s" r="A3" s="4">
        <v>463</v>
      </c>
      <c t="n" r="B3" s="7">
        <v>6500000</v>
      </c>
      <c t="n" r="C3" s="8">
        <v>1001433</v>
      </c>
      <c t="n" r="D3" s="7">
        <v>7000000</v>
      </c>
    </row>
    <row r="4" spans="1:4">
      <c t="s" r="A4" s="4">
        <v>464</v>
      </c>
    </row>
    <row r="5" spans="1:4">
      <c t="s" r="A5" s="3">
        <v>462</v>
      </c>
    </row>
    <row r="6" spans="1:4">
      <c t="s" r="A6" s="4">
        <v>463</v>
      </c>
      <c t="n" r="B6" s="7">
        <v>6500000</v>
      </c>
      <c t="n" r="C6" s="8">
        <v>1001433</v>
      </c>
      <c t="n" r="D6" s="7">
        <v>7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s>
  <sheetData>
    <row r="1" spans="1:7">
      <c t="s" r="A1" s="1">
        <v>465</v>
      </c>
      <c t="s" r="B1" s="2">
        <v>75</v>
      </c>
      <c t="s" r="E1" s="2">
        <v>1</v>
      </c>
    </row>
    <row r="2" spans="1:7">
      <c t="s" r="B2" s="2">
        <v>25</v>
      </c>
      <c t="s" r="C2" s="2">
        <v>26</v>
      </c>
      <c t="s" r="D2" s="2">
        <v>114</v>
      </c>
      <c t="s" r="E2" s="2">
        <v>25</v>
      </c>
      <c t="s" r="F2" s="2">
        <v>26</v>
      </c>
      <c t="s" r="G2" s="2">
        <v>114</v>
      </c>
    </row>
    <row r="3" spans="1:7">
      <c t="s" r="A3" s="4">
        <v>466</v>
      </c>
    </row>
    <row r="4" spans="1:7">
      <c t="s" r="A4" s="3">
        <v>462</v>
      </c>
    </row>
    <row r="5" spans="1:7">
      <c t="s" r="A5" s="4">
        <v>467</v>
      </c>
      <c t="n" r="B5" s="7">
        <v>106242</v>
      </c>
      <c t="n" r="C5" s="8">
        <v>16368</v>
      </c>
      <c t="n" r="D5" s="7">
        <v>80667</v>
      </c>
      <c t="n" r="E5" s="7">
        <v>214649</v>
      </c>
      <c t="n" r="F5" s="8">
        <v>33070</v>
      </c>
      <c t="n" r="G5" s="7">
        <v>238178</v>
      </c>
    </row>
    <row r="6" spans="1:7">
      <c t="s" r="A6" s="4">
        <v>464</v>
      </c>
    </row>
    <row r="7" spans="1:7">
      <c t="s" r="A7" s="3">
        <v>462</v>
      </c>
    </row>
    <row r="8" spans="1:7">
      <c t="s" r="A8" s="4">
        <v>468</v>
      </c>
      <c t="s" r="B8" s="4">
        <v>469</v>
      </c>
      <c t="s" r="C8" s="4">
        <v>469</v>
      </c>
      <c t="s" r="E8" s="4">
        <v>469</v>
      </c>
      <c t="s" r="F8" s="4">
        <v>469</v>
      </c>
    </row>
    <row r="9" spans="1:7">
      <c t="s" r="A9" s="4">
        <v>470</v>
      </c>
      <c t="s" r="E9" s="4">
        <v>471</v>
      </c>
      <c t="s" r="F9" s="4">
        <v>471</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r="1" spans="1:4">
      <c t="s" r="A1" s="1">
        <v>472</v>
      </c>
      <c t="s" r="B1" s="2">
        <v>25</v>
      </c>
      <c t="s" r="C1" s="2">
        <v>26</v>
      </c>
      <c t="s" r="D1" s="2">
        <v>27</v>
      </c>
    </row>
    <row r="2" spans="1:4">
      <c t="s" r="A2" s="3">
        <v>462</v>
      </c>
    </row>
    <row r="3" spans="1:4">
      <c t="s" r="A3" s="4">
        <v>473</v>
      </c>
      <c t="n" r="B3" s="7">
        <v>7225775</v>
      </c>
      <c t="n" r="C3" s="8">
        <v>1113250</v>
      </c>
      <c t="n" r="D3" s="7">
        <v>16916905</v>
      </c>
    </row>
    <row r="4" spans="1:4">
      <c t="s" r="A4" s="4">
        <v>474</v>
      </c>
    </row>
    <row r="5" spans="1:4">
      <c t="s" r="A5" s="3">
        <v>462</v>
      </c>
    </row>
    <row r="6" spans="1:4">
      <c t="s" r="A6" s="4">
        <v>473</v>
      </c>
      <c t="n" r="B6" s="6">
        <v>0</v>
      </c>
      <c t="n" r="C6" s="6">
        <v>0</v>
      </c>
      <c t="n" r="D6" s="6">
        <v>6013200</v>
      </c>
    </row>
    <row r="7" spans="1:4">
      <c t="s" r="A7" s="4">
        <v>475</v>
      </c>
    </row>
    <row r="8" spans="1:4">
      <c t="s" r="A8" s="3">
        <v>462</v>
      </c>
    </row>
    <row r="9" spans="1:4">
      <c t="s" r="A9" s="4">
        <v>473</v>
      </c>
      <c t="n" r="B9" s="6">
        <v>0</v>
      </c>
      <c t="n" r="C9" s="6">
        <v>0</v>
      </c>
      <c t="n" r="D9" s="6">
        <v>3403431</v>
      </c>
    </row>
    <row r="10" spans="1:4">
      <c t="s" r="A10" s="4">
        <v>476</v>
      </c>
    </row>
    <row r="11" spans="1:4">
      <c t="s" r="A11" s="3">
        <v>462</v>
      </c>
    </row>
    <row r="12" spans="1:4">
      <c t="s" r="A12" s="4">
        <v>473</v>
      </c>
      <c t="n" r="B12" s="6">
        <v>0</v>
      </c>
      <c t="n" r="C12" s="6">
        <v>0</v>
      </c>
      <c t="n" r="D12" s="6">
        <v>1600274</v>
      </c>
    </row>
    <row r="13" spans="1:4">
      <c t="s" r="A13" s="4">
        <v>477</v>
      </c>
    </row>
    <row r="14" spans="1:4">
      <c t="s" r="A14" s="3">
        <v>462</v>
      </c>
    </row>
    <row r="15" spans="1:4">
      <c t="s" r="A15" s="4">
        <v>473</v>
      </c>
      <c t="n" r="B15" s="6">
        <v>1200000</v>
      </c>
      <c t="n" r="C15" s="6">
        <v>184880</v>
      </c>
      <c t="n" r="D15" s="6">
        <v>5700000</v>
      </c>
    </row>
    <row r="16" spans="1:4">
      <c t="s" r="A16" s="4">
        <v>478</v>
      </c>
    </row>
    <row r="17" spans="1:4">
      <c t="s" r="A17" s="3">
        <v>462</v>
      </c>
    </row>
    <row r="18" spans="1:4">
      <c t="s" r="A18" s="4">
        <v>473</v>
      </c>
      <c t="n" r="B18" s="6">
        <v>1808913</v>
      </c>
      <c t="n" r="C18" s="6">
        <v>278693</v>
      </c>
      <c t="n" r="D18" s="6">
        <v>0</v>
      </c>
    </row>
    <row r="19" spans="1:4">
      <c t="s" r="A19" s="4">
        <v>479</v>
      </c>
    </row>
    <row r="20" spans="1:4">
      <c t="s" r="A20" s="3">
        <v>462</v>
      </c>
    </row>
    <row r="21" spans="1:4">
      <c t="s" r="A21" s="4">
        <v>473</v>
      </c>
      <c t="n" r="B21" s="6">
        <v>0</v>
      </c>
      <c t="n" r="C21" s="6">
        <v>0</v>
      </c>
      <c t="n" r="D21" s="6">
        <v>200000</v>
      </c>
    </row>
    <row r="22" spans="1:4">
      <c t="s" r="A22" s="4">
        <v>480</v>
      </c>
    </row>
    <row r="23" spans="1:4">
      <c t="s" r="A23" s="3">
        <v>462</v>
      </c>
    </row>
    <row r="24" spans="1:4">
      <c t="s" r="A24" s="4">
        <v>473</v>
      </c>
      <c t="n" r="B24" s="6">
        <v>2409250</v>
      </c>
      <c t="n" r="C24" s="6">
        <v>371185</v>
      </c>
      <c t="n" r="D24" s="6">
        <v>0</v>
      </c>
    </row>
    <row r="25" spans="1:4">
      <c t="s" r="A25" s="4">
        <v>481</v>
      </c>
    </row>
    <row r="26" spans="1:4">
      <c t="s" r="A26" s="3">
        <v>462</v>
      </c>
    </row>
    <row r="27" spans="1:4">
      <c t="s" r="A27" s="4">
        <v>473</v>
      </c>
      <c t="n" r="B27" s="7">
        <v>1807612</v>
      </c>
      <c t="n" r="C27" s="8">
        <v>278492</v>
      </c>
      <c t="n" r="D27"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t="s" r="A1" s="1">
        <v>482</v>
      </c>
      <c t="s" r="B1" s="2">
        <v>75</v>
      </c>
      <c t="s" r="E1" s="2">
        <v>1</v>
      </c>
    </row>
    <row r="2" spans="1:7">
      <c t="s" r="B2" s="2">
        <v>25</v>
      </c>
      <c t="s" r="C2" s="2">
        <v>26</v>
      </c>
      <c t="s" r="D2" s="2">
        <v>114</v>
      </c>
      <c t="s" r="E2" s="2">
        <v>25</v>
      </c>
      <c t="s" r="F2" s="2">
        <v>26</v>
      </c>
      <c t="s" r="G2" s="2">
        <v>114</v>
      </c>
    </row>
    <row r="3" spans="1:7">
      <c t="s" r="A3" s="4">
        <v>483</v>
      </c>
    </row>
    <row r="4" spans="1:7">
      <c t="s" r="A4" s="3">
        <v>462</v>
      </c>
    </row>
    <row r="5" spans="1:7">
      <c t="s" r="A5" s="4">
        <v>484</v>
      </c>
      <c t="n" r="B5" s="7">
        <v>86071</v>
      </c>
      <c t="n" r="C5" s="8">
        <v>13261</v>
      </c>
      <c t="n" r="D5" s="7">
        <v>146445</v>
      </c>
      <c t="n" r="E5" s="7">
        <v>257519</v>
      </c>
      <c t="n" r="F5" s="8">
        <v>39675</v>
      </c>
      <c t="n" r="G5" s="7">
        <v>230778</v>
      </c>
    </row>
    <row r="6" spans="1:7">
      <c t="s" r="A6" s="4">
        <v>474</v>
      </c>
    </row>
    <row r="7" spans="1:7">
      <c t="s" r="A7" s="3">
        <v>462</v>
      </c>
    </row>
    <row r="8" spans="1:7">
      <c t="s" r="A8" s="4">
        <v>470</v>
      </c>
      <c t="s" r="E8" s="4">
        <v>485</v>
      </c>
      <c t="s" r="F8" s="4">
        <v>485</v>
      </c>
    </row>
    <row r="9" spans="1:7">
      <c t="s" r="A9" s="4">
        <v>486</v>
      </c>
      <c t="s" r="E9" s="4">
        <v>487</v>
      </c>
      <c t="s" r="F9" s="4">
        <v>487</v>
      </c>
    </row>
    <row r="10" spans="1:7">
      <c t="s" r="A10" s="4">
        <v>475</v>
      </c>
    </row>
    <row r="11" spans="1:7">
      <c t="s" r="A11" s="3">
        <v>462</v>
      </c>
    </row>
    <row r="12" spans="1:7">
      <c t="s" r="A12" s="4">
        <v>470</v>
      </c>
      <c t="s" r="E12" s="4">
        <v>488</v>
      </c>
      <c t="s" r="F12" s="4">
        <v>488</v>
      </c>
    </row>
    <row r="13" spans="1:7">
      <c t="s" r="A13" s="4">
        <v>486</v>
      </c>
      <c t="s" r="E13" s="4">
        <v>489</v>
      </c>
      <c t="s" r="F13" s="4">
        <v>489</v>
      </c>
    </row>
    <row r="14" spans="1:7">
      <c t="s" r="A14" s="4">
        <v>476</v>
      </c>
    </row>
    <row r="15" spans="1:7">
      <c t="s" r="A15" s="3">
        <v>462</v>
      </c>
    </row>
    <row r="16" spans="1:7">
      <c t="s" r="A16" s="4">
        <v>470</v>
      </c>
      <c t="s" r="E16" s="4">
        <v>490</v>
      </c>
      <c t="s" r="F16" s="4">
        <v>490</v>
      </c>
    </row>
    <row r="17" spans="1:7">
      <c t="s" r="A17" s="4">
        <v>486</v>
      </c>
      <c t="s" r="E17" s="4">
        <v>491</v>
      </c>
      <c t="s" r="F17" s="4">
        <v>491</v>
      </c>
    </row>
    <row r="18" spans="1:7">
      <c t="s" r="A18" s="4">
        <v>477</v>
      </c>
    </row>
    <row r="19" spans="1:7">
      <c t="s" r="A19" s="3">
        <v>462</v>
      </c>
    </row>
    <row r="20" spans="1:7">
      <c t="s" r="A20" s="4">
        <v>470</v>
      </c>
      <c t="s" r="E20" s="4">
        <v>492</v>
      </c>
      <c t="s" r="F20" s="4">
        <v>492</v>
      </c>
    </row>
    <row r="21" spans="1:7">
      <c t="s" r="A21" s="4">
        <v>486</v>
      </c>
      <c t="s" r="E21" s="4">
        <v>493</v>
      </c>
      <c t="s" r="F21" s="4">
        <v>493</v>
      </c>
    </row>
    <row r="22" spans="1:7">
      <c t="s" r="A22" s="4">
        <v>478</v>
      </c>
    </row>
    <row r="23" spans="1:7">
      <c t="s" r="A23" s="3">
        <v>462</v>
      </c>
    </row>
    <row r="24" spans="1:7">
      <c t="s" r="A24" s="4">
        <v>470</v>
      </c>
      <c t="s" r="E24" s="4">
        <v>494</v>
      </c>
      <c t="s" r="F24" s="4">
        <v>494</v>
      </c>
    </row>
    <row r="25" spans="1:7">
      <c t="s" r="A25" s="4">
        <v>486</v>
      </c>
      <c t="s" r="E25" s="4">
        <v>493</v>
      </c>
      <c t="s" r="F25" s="4">
        <v>493</v>
      </c>
    </row>
    <row r="26" spans="1:7">
      <c t="s" r="A26" s="4">
        <v>495</v>
      </c>
    </row>
    <row r="27" spans="1:7">
      <c t="s" r="A27" s="3">
        <v>462</v>
      </c>
    </row>
    <row r="28" spans="1:7">
      <c t="s" r="A28" s="4">
        <v>470</v>
      </c>
      <c t="s" r="E28" s="4">
        <v>496</v>
      </c>
      <c t="s" r="F28" s="4">
        <v>496</v>
      </c>
    </row>
    <row r="29" spans="1:7">
      <c t="s" r="A29" s="4">
        <v>480</v>
      </c>
    </row>
    <row r="30" spans="1:7">
      <c t="s" r="A30" s="3">
        <v>462</v>
      </c>
    </row>
    <row r="31" spans="1:7">
      <c t="s" r="A31" s="4">
        <v>470</v>
      </c>
      <c t="s" r="E31" s="4">
        <v>497</v>
      </c>
      <c t="s" r="F31" s="4">
        <v>497</v>
      </c>
    </row>
    <row r="32" spans="1:7">
      <c t="s" r="A32" s="4">
        <v>486</v>
      </c>
      <c t="s" r="E32" s="4">
        <v>498</v>
      </c>
      <c t="s" r="F32" s="4">
        <v>498</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r="1" spans="1:6">
      <c t="s" r="A1" s="1">
        <v>499</v>
      </c>
      <c t="s" r="B1" s="2">
        <v>1</v>
      </c>
    </row>
    <row r="2" spans="1:6">
      <c t="s" r="B2" s="2">
        <v>500</v>
      </c>
      <c t="s" r="C2" s="2">
        <v>501</v>
      </c>
      <c t="s" r="D2" s="2">
        <v>114</v>
      </c>
      <c t="s" r="E2" s="2">
        <v>26</v>
      </c>
      <c t="s" r="F2" s="2">
        <v>27</v>
      </c>
    </row>
    <row r="3" spans="1:6">
      <c t="s" r="A3" s="3">
        <v>502</v>
      </c>
    </row>
    <row r="4" spans="1:6">
      <c t="s" r="A4" s="4">
        <v>503</v>
      </c>
      <c t="n" r="B4" s="7">
        <v>169398</v>
      </c>
      <c t="n" r="C4" s="8">
        <v>26098</v>
      </c>
      <c t="n" r="D4" s="7">
        <v>0</v>
      </c>
    </row>
    <row r="5" spans="1:6">
      <c t="s" r="A5" s="4">
        <v>504</v>
      </c>
      <c t="s" r="B5" s="4">
        <v>339</v>
      </c>
      <c t="s" r="C5" s="4">
        <v>339</v>
      </c>
    </row>
    <row r="6" spans="1:6">
      <c t="s" r="A6" s="4">
        <v>505</v>
      </c>
      <c t="s" r="B6" s="4">
        <v>437</v>
      </c>
      <c t="s" r="C6" s="4">
        <v>437</v>
      </c>
    </row>
    <row r="7" spans="1:6">
      <c t="s" r="A7" s="4">
        <v>52</v>
      </c>
      <c t="n" r="B7" s="7">
        <v>4148929</v>
      </c>
      <c t="n" r="E7" s="8">
        <v>639211</v>
      </c>
      <c t="n" r="F7" s="7">
        <v>4148929</v>
      </c>
    </row>
    <row r="8" spans="1:6">
      <c t="s" r="A8" s="4">
        <v>506</v>
      </c>
    </row>
    <row r="9" spans="1:6">
      <c t="s" r="A9" s="3">
        <v>502</v>
      </c>
    </row>
    <row r="10" spans="1:6">
      <c t="s" r="A10" s="4">
        <v>507</v>
      </c>
      <c t="n" r="B10" s="6">
        <v>15874</v>
      </c>
      <c t="n" r="C10" s="6">
        <v>158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30"/>
  </cols>
  <sheetData>
    <row r="1" spans="1:2">
      <c t="s" r="A1" s="1">
        <v>508</v>
      </c>
      <c t="s" r="B1" s="2">
        <v>1</v>
      </c>
    </row>
    <row r="2" spans="1:2">
      <c t="s" r="B2" s="2">
        <v>509</v>
      </c>
    </row>
    <row r="3" spans="1:2">
      <c t="s" r="A3" s="3">
        <v>510</v>
      </c>
    </row>
    <row r="4" spans="1:2">
      <c t="s" r="A4" s="4">
        <v>511</v>
      </c>
      <c t="n" r="B4" s="6">
        <v>815600</v>
      </c>
    </row>
    <row r="5" spans="1:2">
      <c t="s" r="A5" s="4">
        <v>512</v>
      </c>
    </row>
    <row r="6" spans="1:2">
      <c t="s" r="A6" s="3">
        <v>510</v>
      </c>
    </row>
    <row r="7" spans="1:2">
      <c t="s" r="A7" s="4">
        <v>513</v>
      </c>
      <c t="n" r="B7" s="8">
        <v>6</v>
      </c>
    </row>
    <row r="8" spans="1:2">
      <c t="s" r="A8" s="4">
        <v>511</v>
      </c>
      <c t="n" r="B8" s="6">
        <v>193000</v>
      </c>
    </row>
    <row r="9" spans="1:2">
      <c t="s" r="A9" s="4">
        <v>514</v>
      </c>
      <c t="s" r="B9" s="4">
        <v>515</v>
      </c>
    </row>
    <row r="10" spans="1:2">
      <c t="s" r="A10" s="4">
        <v>516</v>
      </c>
      <c t="n" r="B10" s="8">
        <v>6</v>
      </c>
    </row>
    <row r="11" spans="1:2">
      <c t="s" r="A11" s="4">
        <v>517</v>
      </c>
      <c t="n" r="B11" s="6">
        <v>193000</v>
      </c>
    </row>
    <row r="12" spans="1:2">
      <c t="s" r="A12" s="4">
        <v>518</v>
      </c>
      <c t="s" r="B12" s="4">
        <v>515</v>
      </c>
    </row>
    <row r="13" spans="1:2">
      <c t="s" r="A13" s="4">
        <v>519</v>
      </c>
    </row>
    <row r="14" spans="1:2">
      <c t="s" r="A14" s="3">
        <v>510</v>
      </c>
    </row>
    <row r="15" spans="1:2">
      <c t="s" r="A15" s="4">
        <v>513</v>
      </c>
      <c t="n" r="B15" s="11">
        <v>2.96</v>
      </c>
    </row>
    <row r="16" spans="1:2">
      <c t="s" r="A16" s="4">
        <v>511</v>
      </c>
      <c t="n" r="B16" s="6">
        <v>222600</v>
      </c>
    </row>
    <row r="17" spans="1:2">
      <c t="s" r="A17" s="4">
        <v>514</v>
      </c>
      <c t="s" r="B17" s="4">
        <v>520</v>
      </c>
    </row>
    <row r="18" spans="1:2">
      <c t="s" r="A18" s="4">
        <v>516</v>
      </c>
      <c t="n" r="B18" s="11">
        <v>2.96</v>
      </c>
    </row>
    <row r="19" spans="1:2">
      <c t="s" r="A19" s="4">
        <v>517</v>
      </c>
      <c t="n" r="B19" s="6">
        <v>74200</v>
      </c>
    </row>
    <row r="20" spans="1:2">
      <c t="s" r="A20" s="4">
        <v>518</v>
      </c>
      <c t="s" r="B20" s="4">
        <v>520</v>
      </c>
    </row>
    <row r="21" spans="1:2">
      <c t="s" r="A21" s="4">
        <v>521</v>
      </c>
    </row>
    <row r="22" spans="1:2">
      <c t="s" r="A22" s="3">
        <v>510</v>
      </c>
    </row>
    <row r="23" spans="1:2">
      <c t="s" r="A23" s="4">
        <v>513</v>
      </c>
      <c t="n" r="B23" s="11">
        <v>1.65</v>
      </c>
    </row>
    <row r="24" spans="1:2">
      <c t="s" r="A24" s="4">
        <v>511</v>
      </c>
      <c t="n" r="B24" s="6">
        <v>400000</v>
      </c>
    </row>
    <row r="25" spans="1:2">
      <c t="s" r="A25" s="4">
        <v>514</v>
      </c>
      <c t="s" r="B25" s="4">
        <v>522</v>
      </c>
    </row>
    <row r="26" spans="1:2">
      <c t="s" r="A26" s="4">
        <v>516</v>
      </c>
      <c t="n" r="B26" s="8">
        <v>0</v>
      </c>
    </row>
    <row r="27" spans="1:2">
      <c t="s" r="A27" s="4">
        <v>517</v>
      </c>
      <c t="n" r="B27" s="6">
        <v>0</v>
      </c>
    </row>
    <row r="28" spans="1:2">
      <c t="s" r="A28" s="4">
        <v>518</v>
      </c>
      <c t="s" r="B28" s="4">
        <v>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r="1" spans="1:2">
      <c t="s" r="A1" s="1">
        <v>524</v>
      </c>
      <c t="s" r="B1" s="2">
        <v>1</v>
      </c>
    </row>
    <row r="2" spans="1:2">
      <c t="s" r="B2" s="2">
        <v>525</v>
      </c>
    </row>
    <row r="3" spans="1:2">
      <c t="s" r="A3" s="3">
        <v>510</v>
      </c>
    </row>
    <row r="4" spans="1:2">
      <c t="s" r="A4" s="4">
        <v>526</v>
      </c>
      <c t="n" r="B4" s="6">
        <v>453575</v>
      </c>
    </row>
    <row r="5" spans="1:2">
      <c t="s" r="A5" s="4">
        <v>527</v>
      </c>
      <c t="n" r="B5" s="6">
        <v>1160185</v>
      </c>
    </row>
    <row r="6" spans="1:2">
      <c t="s" r="A6" s="4">
        <v>528</v>
      </c>
      <c t="n" r="B6" s="6">
        <v>0</v>
      </c>
    </row>
    <row r="7" spans="1:2">
      <c t="s" r="A7" s="4">
        <v>529</v>
      </c>
      <c t="n" r="B7" s="6">
        <v>0</v>
      </c>
    </row>
    <row r="8" spans="1:2">
      <c t="s" r="A8" s="4">
        <v>530</v>
      </c>
      <c t="n" r="B8" s="6">
        <v>76787</v>
      </c>
    </row>
    <row r="9" spans="1:2">
      <c t="s" r="A9" s="4">
        <v>531</v>
      </c>
      <c t="n" r="B9" s="6">
        <v>15369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1"/>
    <col customWidth="1" max="6" min="6" width="21"/>
    <col customWidth="1" max="7" min="7" width="21"/>
    <col customWidth="1" max="8" min="8" width="25"/>
    <col customWidth="1" max="9" min="9" width="25"/>
    <col customWidth="1" max="10" min="10" width="21"/>
  </cols>
  <sheetData>
    <row r="1" spans="1:10">
      <c t="s" r="A1" s="1">
        <v>532</v>
      </c>
      <c t="s" r="B1" s="2">
        <v>396</v>
      </c>
      <c t="s" r="E1" s="2">
        <v>75</v>
      </c>
      <c t="s" r="H1" s="2">
        <v>1</v>
      </c>
    </row>
    <row r="2" spans="1:10">
      <c t="s" r="B2" s="2">
        <v>533</v>
      </c>
      <c t="s" r="C2" s="2">
        <v>534</v>
      </c>
      <c t="s" r="D2" s="2">
        <v>535</v>
      </c>
      <c t="s" r="E2" s="2">
        <v>25</v>
      </c>
      <c t="s" r="F2" s="2">
        <v>26</v>
      </c>
      <c t="s" r="G2" s="2">
        <v>114</v>
      </c>
      <c t="s" r="H2" s="2">
        <v>25</v>
      </c>
      <c t="s" r="I2" s="2">
        <v>26</v>
      </c>
      <c t="s" r="J2" s="2">
        <v>114</v>
      </c>
    </row>
    <row r="3" spans="1:10">
      <c t="s" r="A3" s="3">
        <v>510</v>
      </c>
    </row>
    <row r="4" spans="1:10">
      <c t="s" r="A4" s="4">
        <v>536</v>
      </c>
      <c t="n" r="H4" s="7">
        <v>2573575</v>
      </c>
      <c t="n" r="I4" s="8">
        <v>396502</v>
      </c>
      <c t="n" r="J4" s="7">
        <v>1115030</v>
      </c>
    </row>
    <row r="5" spans="1:10">
      <c t="s" r="A5" s="4">
        <v>537</v>
      </c>
    </row>
    <row r="6" spans="1:10">
      <c t="s" r="A6" s="3">
        <v>510</v>
      </c>
    </row>
    <row r="7" spans="1:10">
      <c t="s" r="A7" s="4">
        <v>538</v>
      </c>
      <c t="s" r="H7" s="4">
        <v>539</v>
      </c>
      <c t="s" r="I7" s="4">
        <v>539</v>
      </c>
    </row>
    <row r="8" spans="1:10">
      <c t="s" r="A8" s="4">
        <v>540</v>
      </c>
      <c t="n" r="E8" s="7">
        <v>926732</v>
      </c>
      <c t="n" r="F8" s="8">
        <v>142778</v>
      </c>
      <c t="n" r="G8" s="7">
        <v>352175</v>
      </c>
      <c t="n" r="H8" s="7">
        <v>1543756</v>
      </c>
      <c t="n" r="I8" s="8">
        <v>237841</v>
      </c>
      <c t="n" r="J8" s="6">
        <v>705612</v>
      </c>
    </row>
    <row r="9" spans="1:10">
      <c t="s" r="A9" s="4">
        <v>541</v>
      </c>
      <c t="n" r="B9" s="11">
        <v>0.95</v>
      </c>
      <c t="n" r="C9" s="11">
        <v>1.08</v>
      </c>
      <c t="n" r="D9" s="11">
        <v>0.88</v>
      </c>
    </row>
    <row r="10" spans="1:10">
      <c t="s" r="A10" s="4">
        <v>536</v>
      </c>
      <c t="n" r="H10" s="7">
        <v>7920000</v>
      </c>
      <c t="n" r="I10" s="8">
        <v>1220000</v>
      </c>
    </row>
    <row r="11" spans="1:10">
      <c t="s" r="A11" s="4">
        <v>542</v>
      </c>
      <c t="n" r="B11" s="8">
        <v>247176</v>
      </c>
      <c t="n" r="C11" s="8">
        <v>108400</v>
      </c>
      <c t="n" r="D11" s="8">
        <v>704000</v>
      </c>
    </row>
    <row r="12" spans="1:10">
      <c t="s" r="A12" s="4">
        <v>543</v>
      </c>
    </row>
    <row r="13" spans="1:10">
      <c t="s" r="A13" s="3">
        <v>510</v>
      </c>
    </row>
    <row r="14" spans="1:10">
      <c t="s" r="A14" s="4">
        <v>441</v>
      </c>
      <c t="n" r="D14" s="8">
        <v>800000</v>
      </c>
    </row>
    <row r="15" spans="1:10">
      <c t="s" r="A15" s="4">
        <v>544</v>
      </c>
    </row>
    <row r="16" spans="1:10">
      <c t="s" r="A16" s="3">
        <v>510</v>
      </c>
    </row>
    <row r="17" spans="1:10">
      <c t="s" r="A17" s="4">
        <v>441</v>
      </c>
      <c t="n" r="C17" s="8">
        <v>100000</v>
      </c>
    </row>
    <row r="18" spans="1:10">
      <c t="s" r="A18" s="4">
        <v>545</v>
      </c>
    </row>
    <row r="19" spans="1:10">
      <c t="s" r="A19" s="3">
        <v>510</v>
      </c>
    </row>
    <row r="20" spans="1:10">
      <c t="s" r="A20" s="4">
        <v>441</v>
      </c>
      <c t="n" r="B20" s="8">
        <v>260185</v>
      </c>
    </row>
    <row r="21" spans="1:10">
      <c t="s" r="A21" s="4">
        <v>546</v>
      </c>
    </row>
    <row r="22" spans="1:10">
      <c t="s" r="A22" s="3">
        <v>510</v>
      </c>
    </row>
    <row r="23" spans="1:10">
      <c t="s" r="A23" s="4">
        <v>538</v>
      </c>
      <c t="s" r="H23" s="4">
        <v>547</v>
      </c>
      <c t="s" r="I23" s="4">
        <v>547</v>
      </c>
    </row>
    <row r="24" spans="1:10">
      <c t="s" r="A24" s="4">
        <v>540</v>
      </c>
      <c t="n" r="E24" s="7">
        <v>520294</v>
      </c>
      <c t="n" r="F24" s="8">
        <v>80160</v>
      </c>
      <c t="n" r="G24" s="7">
        <v>162277</v>
      </c>
      <c t="n" r="H24" s="7">
        <v>1029822</v>
      </c>
      <c t="n" r="I24" s="8">
        <v>158661</v>
      </c>
      <c t="n" r="J24" s="7">
        <v>409418</v>
      </c>
    </row>
    <row r="25" spans="1:10">
      <c t="s" r="A25" s="4">
        <v>536</v>
      </c>
      <c t="n" r="H25" s="7">
        <v>3800000</v>
      </c>
      <c t="n" r="I25" s="8">
        <v>590000</v>
      </c>
    </row>
  </sheetData>
  <mergeCells count="4">
    <mergeCell ref="A1:A2"/>
    <mergeCell ref="B1:D1"/>
    <mergeCell ref="E1:G1"/>
    <mergeCell ref="H1:J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r="1" spans="1:4">
      <c t="s" r="A1" s="1">
        <v>548</v>
      </c>
      <c t="s" r="B1" s="2">
        <v>25</v>
      </c>
      <c t="s" r="C1" s="2">
        <v>26</v>
      </c>
      <c t="s" r="D1" s="2">
        <v>27</v>
      </c>
    </row>
    <row r="2" spans="1:4">
      <c t="s" r="A2" s="3">
        <v>549</v>
      </c>
    </row>
    <row r="3" spans="1:4">
      <c t="s" r="A3" s="4">
        <v>550</v>
      </c>
      <c t="n" r="B3" s="7">
        <v>1554284</v>
      </c>
      <c t="n" r="C3" s="8">
        <v>239463</v>
      </c>
      <c t="n" r="D3" s="7">
        <v>1072279</v>
      </c>
    </row>
    <row r="4" spans="1:4">
      <c t="s" r="A4" s="4">
        <v>551</v>
      </c>
      <c t="n" r="B4" s="6">
        <v>0</v>
      </c>
      <c t="n" r="C4" s="6">
        <v>0</v>
      </c>
      <c t="n" r="D4" s="6">
        <v>669819</v>
      </c>
    </row>
    <row r="5" spans="1:4">
      <c t="s" r="A5" s="4">
        <v>552</v>
      </c>
      <c t="n" r="B5" s="6">
        <v>1554284</v>
      </c>
      <c t="n" r="C5" s="6">
        <v>239463</v>
      </c>
      <c t="n" r="D5" s="6">
        <v>1742098</v>
      </c>
    </row>
    <row r="6" spans="1:4">
      <c t="s" r="A6" s="4">
        <v>553</v>
      </c>
      <c t="n" r="B6" s="6">
        <v>180186</v>
      </c>
      <c t="n" r="C6" s="6">
        <v>27761</v>
      </c>
      <c t="n" r="D6" s="6">
        <v>180186</v>
      </c>
    </row>
    <row r="7" spans="1:4">
      <c t="s" r="A7" s="4">
        <v>554</v>
      </c>
      <c t="n" r="B7" s="7">
        <v>180186</v>
      </c>
      <c t="n" r="C7" s="8">
        <v>27761</v>
      </c>
      <c t="n" r="D7" s="7">
        <v>18018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21"/>
    <col customWidth="1" max="6" min="6" width="21"/>
    <col customWidth="1" max="7" min="7" width="21"/>
  </cols>
  <sheetData>
    <row r="1" spans="1:7">
      <c t="s" r="A1" s="1">
        <v>555</v>
      </c>
      <c t="s" r="B1" s="2">
        <v>75</v>
      </c>
      <c t="s" r="E1" s="2">
        <v>1</v>
      </c>
    </row>
    <row r="2" spans="1:7">
      <c t="s" r="B2" s="2">
        <v>25</v>
      </c>
      <c t="s" r="C2" s="2">
        <v>26</v>
      </c>
      <c t="s" r="D2" s="2">
        <v>114</v>
      </c>
      <c t="s" r="E2" s="2">
        <v>25</v>
      </c>
      <c t="s" r="F2" s="2">
        <v>26</v>
      </c>
      <c t="s" r="G2" s="2">
        <v>114</v>
      </c>
    </row>
    <row r="3" spans="1:7">
      <c t="s" r="A3" s="3">
        <v>549</v>
      </c>
    </row>
    <row r="4" spans="1:7">
      <c t="s" r="A4" s="4">
        <v>556</v>
      </c>
      <c t="n" r="B4" s="7">
        <v>0</v>
      </c>
      <c t="n" r="C4" s="8">
        <v>0</v>
      </c>
      <c t="n" r="D4" s="7">
        <v>644630</v>
      </c>
      <c t="n" r="E4" s="7">
        <v>0</v>
      </c>
      <c t="n" r="F4" s="8">
        <v>0</v>
      </c>
      <c t="n" r="G4" s="7">
        <v>676909</v>
      </c>
    </row>
    <row r="5" spans="1:7">
      <c t="s" r="A5" s="4">
        <v>557</v>
      </c>
      <c t="n" r="B5" s="6">
        <v>-1055987</v>
      </c>
      <c t="n" r="C5" s="6">
        <v>-162692</v>
      </c>
      <c t="n" r="E5" s="6">
        <v>-1055987</v>
      </c>
      <c t="n" r="F5" s="6">
        <v>-162692</v>
      </c>
    </row>
    <row r="6" spans="1:7">
      <c t="s" r="A6" s="4">
        <v>558</v>
      </c>
      <c t="n" r="B6" s="6">
        <v>204271</v>
      </c>
      <c t="n" r="C6" s="6">
        <v>31471</v>
      </c>
      <c t="n" r="D6" s="6">
        <v>-25943</v>
      </c>
      <c t="n" r="E6" s="6">
        <v>187814</v>
      </c>
      <c t="n" r="F6" s="6">
        <v>28936</v>
      </c>
      <c t="n" r="G6" s="6">
        <v>-27977</v>
      </c>
    </row>
    <row r="7" spans="1:7">
      <c t="s" r="A7" s="4">
        <v>97</v>
      </c>
      <c t="n" r="B7" s="7">
        <v>-851716</v>
      </c>
      <c t="n" r="C7" s="8">
        <v>-131221</v>
      </c>
      <c t="n" r="D7" s="7">
        <v>618687</v>
      </c>
      <c t="n" r="E7" s="7">
        <v>-868173</v>
      </c>
      <c t="n" r="F7" s="8">
        <v>-133756</v>
      </c>
      <c t="n" r="G7" s="7">
        <v>648932</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559</v>
      </c>
      <c t="s" r="B1" s="2">
        <v>323</v>
      </c>
      <c t="s" r="C1" s="2">
        <v>560</v>
      </c>
      <c t="s" r="D1" s="2">
        <v>2</v>
      </c>
      <c t="s" r="E1" s="2">
        <v>561</v>
      </c>
    </row>
    <row r="2" spans="1:5">
      <c t="s" r="A2" s="3">
        <v>549</v>
      </c>
    </row>
    <row r="3" spans="1:5">
      <c t="s" r="A3" s="4">
        <v>562</v>
      </c>
      <c t="s" r="B3" s="4">
        <v>563</v>
      </c>
    </row>
    <row r="4" spans="1:5">
      <c t="s" r="A4" s="4">
        <v>337</v>
      </c>
    </row>
    <row r="5" spans="1:5">
      <c t="s" r="A5" s="3">
        <v>549</v>
      </c>
    </row>
    <row r="6" spans="1:5">
      <c t="s" r="A6" s="4">
        <v>562</v>
      </c>
      <c t="s" r="D6" s="4">
        <v>564</v>
      </c>
      <c t="s" r="E6" s="4">
        <v>564</v>
      </c>
    </row>
    <row r="7" spans="1:5">
      <c t="s" r="A7" s="4">
        <v>342</v>
      </c>
    </row>
    <row r="8" spans="1:5">
      <c t="s" r="A8" s="3">
        <v>549</v>
      </c>
    </row>
    <row r="9" spans="1:5">
      <c t="s" r="A9" s="4">
        <v>562</v>
      </c>
      <c t="s" r="C9" s="4">
        <v>56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r="1" spans="1:5">
      <c t="s" r="A1" s="1">
        <v>565</v>
      </c>
      <c t="s" r="B1" s="2">
        <v>25</v>
      </c>
      <c t="s" r="C1" s="2">
        <v>26</v>
      </c>
      <c t="s" r="D1" s="2">
        <v>27</v>
      </c>
      <c t="s" r="E1" s="2">
        <v>566</v>
      </c>
    </row>
    <row r="2" spans="1:5">
      <c t="s" r="A2" s="3">
        <v>567</v>
      </c>
    </row>
    <row r="3" spans="1:5">
      <c t="s" r="A3" s="4">
        <v>568</v>
      </c>
      <c t="n" r="B3" s="7">
        <v>97494721</v>
      </c>
      <c t="n" r="C3" s="8">
        <v>15020679</v>
      </c>
      <c t="n" r="D3" s="7">
        <v>92541687</v>
      </c>
    </row>
    <row r="4" spans="1:5">
      <c t="s" r="A4" s="4">
        <v>53</v>
      </c>
      <c t="n" r="B4" s="6">
        <v>-34392717</v>
      </c>
      <c t="n" r="C4" s="6">
        <v>-5298769</v>
      </c>
      <c t="n" r="D4" s="6">
        <v>-23024935</v>
      </c>
    </row>
    <row r="5" spans="1:5">
      <c t="s" r="A5" s="4">
        <v>54</v>
      </c>
      <c t="n" r="B5" s="6">
        <v>-194761</v>
      </c>
      <c t="n" r="C5" s="6">
        <v>-30005</v>
      </c>
      <c t="n" r="D5" s="6">
        <v>-317551</v>
      </c>
    </row>
    <row r="6" spans="1:5">
      <c t="s" r="A6" s="4">
        <v>569</v>
      </c>
      <c t="n" r="B6" s="6">
        <v>8237140</v>
      </c>
      <c t="n" r="C6" s="6">
        <v>1269068</v>
      </c>
      <c t="n" r="D6" s="6">
        <v>8223497</v>
      </c>
    </row>
    <row r="7" spans="1:5">
      <c t="s" r="A7" s="4">
        <v>570</v>
      </c>
    </row>
    <row r="8" spans="1:5">
      <c t="s" r="A8" s="3">
        <v>567</v>
      </c>
    </row>
    <row r="9" spans="1:5">
      <c t="s" r="A9" s="4">
        <v>568</v>
      </c>
      <c t="n" r="B9" s="6">
        <v>1851000</v>
      </c>
      <c t="n" r="C9" s="6">
        <v>285177</v>
      </c>
      <c t="n" r="D9" s="6">
        <v>1851000</v>
      </c>
      <c t="n" r="E9" s="8">
        <v>304001</v>
      </c>
    </row>
    <row r="10" spans="1:5">
      <c t="s" r="A10" s="4">
        <v>53</v>
      </c>
      <c t="n" r="B10" s="6">
        <v>6403200</v>
      </c>
      <c t="n" r="C10" s="6">
        <v>986519</v>
      </c>
      <c t="n" r="D10" s="6">
        <v>6403200</v>
      </c>
      <c t="n" r="E10" s="6">
        <v>1051636</v>
      </c>
    </row>
    <row r="11" spans="1:5">
      <c t="s" r="A11" s="4">
        <v>54</v>
      </c>
      <c t="n" r="B11" s="6">
        <v>-17060</v>
      </c>
      <c t="n" r="C11" s="6">
        <v>-2628</v>
      </c>
      <c t="n" r="D11" s="6">
        <v>-30703</v>
      </c>
      <c t="n" r="E11" s="6">
        <v>-5043</v>
      </c>
    </row>
    <row r="12" spans="1:5">
      <c t="s" r="A12" s="4">
        <v>569</v>
      </c>
      <c t="n" r="B12" s="6">
        <v>8237140</v>
      </c>
      <c t="n" r="C12" s="8">
        <v>1269068</v>
      </c>
      <c t="n" r="D12" s="6">
        <v>8223497</v>
      </c>
      <c t="n" r="E12" s="8">
        <v>1350594</v>
      </c>
    </row>
    <row r="13" spans="1:5">
      <c t="s" r="A13" s="4">
        <v>571</v>
      </c>
    </row>
    <row r="14" spans="1:5">
      <c t="s" r="A14" s="3">
        <v>567</v>
      </c>
    </row>
    <row r="15" spans="1:5">
      <c t="s" r="A15" s="4">
        <v>568</v>
      </c>
      <c t="n" r="B15" s="6">
        <v>1651000</v>
      </c>
      <c t="n" r="D15" s="6">
        <v>1651000</v>
      </c>
    </row>
    <row r="16" spans="1:5">
      <c t="s" r="A16" s="4">
        <v>53</v>
      </c>
      <c t="n" r="B16" s="6">
        <v>3152687</v>
      </c>
      <c t="n" r="D16" s="6">
        <v>3152687</v>
      </c>
    </row>
    <row r="17" spans="1:5">
      <c t="s" r="A17" s="4">
        <v>54</v>
      </c>
      <c t="n" r="B17" s="6">
        <v>-12133</v>
      </c>
      <c t="n" r="D17" s="6">
        <v>-18850</v>
      </c>
    </row>
    <row r="18" spans="1:5">
      <c t="s" r="A18" s="4">
        <v>569</v>
      </c>
      <c t="n" r="B18" s="6">
        <v>4791554</v>
      </c>
      <c t="n" r="D18" s="6">
        <v>4784837</v>
      </c>
    </row>
    <row r="19" spans="1:5">
      <c t="s" r="A19" s="4">
        <v>572</v>
      </c>
    </row>
    <row r="20" spans="1:5">
      <c t="s" r="A20" s="3">
        <v>567</v>
      </c>
    </row>
    <row r="21" spans="1:5">
      <c t="s" r="A21" s="4">
        <v>568</v>
      </c>
      <c t="n" r="B21" s="6">
        <v>200000</v>
      </c>
      <c t="n" r="D21" s="6">
        <v>200000</v>
      </c>
    </row>
    <row r="22" spans="1:5">
      <c t="s" r="A22" s="4">
        <v>53</v>
      </c>
      <c t="n" r="B22" s="6">
        <v>3250513</v>
      </c>
      <c t="n" r="D22" s="6">
        <v>3250513</v>
      </c>
    </row>
    <row r="23" spans="1:5">
      <c t="s" r="A23" s="4">
        <v>54</v>
      </c>
      <c t="n" r="B23" s="6">
        <v>-4927</v>
      </c>
      <c t="n" r="D23" s="6">
        <v>-11853</v>
      </c>
    </row>
    <row r="24" spans="1:5">
      <c t="s" r="A24" s="4">
        <v>569</v>
      </c>
      <c t="n" r="B24" s="7">
        <v>3445586</v>
      </c>
      <c t="n" r="D24" s="7">
        <v>34386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573</v>
      </c>
      <c t="s" r="B1" s="2">
        <v>75</v>
      </c>
      <c t="s" r="D1" s="2">
        <v>1</v>
      </c>
    </row>
    <row r="2" spans="1:5">
      <c t="s" r="B2" s="2">
        <v>2</v>
      </c>
      <c t="s" r="C2" s="2">
        <v>561</v>
      </c>
      <c t="s" r="D2" s="2">
        <v>2</v>
      </c>
      <c t="s" r="E2" s="2">
        <v>561</v>
      </c>
    </row>
    <row r="3" spans="1:5">
      <c t="s" r="A3" s="4">
        <v>574</v>
      </c>
    </row>
    <row r="4" spans="1:5">
      <c t="s" r="A4" s="3">
        <v>575</v>
      </c>
    </row>
    <row r="5" spans="1:5">
      <c t="s" r="A5" s="4">
        <v>576</v>
      </c>
      <c t="s" r="C5" s="4">
        <v>577</v>
      </c>
      <c t="s" r="E5" s="4">
        <v>578</v>
      </c>
    </row>
    <row r="6" spans="1:5">
      <c t="s" r="A6" s="4">
        <v>579</v>
      </c>
    </row>
    <row r="7" spans="1:5">
      <c t="s" r="A7" s="3">
        <v>575</v>
      </c>
    </row>
    <row r="8" spans="1:5">
      <c t="s" r="A8" s="4">
        <v>576</v>
      </c>
      <c t="s" r="B8" s="4">
        <v>580</v>
      </c>
      <c t="s" r="D8" s="4">
        <v>581</v>
      </c>
    </row>
    <row r="9" spans="1:5">
      <c t="s" r="A9" s="4">
        <v>582</v>
      </c>
    </row>
    <row r="10" spans="1:5">
      <c t="s" r="A10" s="3">
        <v>575</v>
      </c>
    </row>
    <row r="11" spans="1:5">
      <c t="s" r="A11" s="4">
        <v>576</v>
      </c>
      <c t="s" r="B11" s="4">
        <v>583</v>
      </c>
      <c t="s" r="C11" s="4">
        <v>584</v>
      </c>
      <c t="s" r="D11" s="4">
        <v>585</v>
      </c>
      <c t="s" r="E11" s="4">
        <v>586</v>
      </c>
    </row>
    <row r="12" spans="1:5">
      <c t="s" r="A12" s="4">
        <v>587</v>
      </c>
    </row>
    <row r="13" spans="1:5">
      <c t="s" r="A13" s="3">
        <v>575</v>
      </c>
    </row>
    <row r="14" spans="1:5">
      <c t="s" r="A14" s="4">
        <v>576</v>
      </c>
      <c t="s" r="B14" s="4">
        <v>588</v>
      </c>
      <c t="s" r="C14" s="4">
        <v>589</v>
      </c>
      <c t="s" r="D14" s="4">
        <v>590</v>
      </c>
      <c t="s" r="E14" s="4">
        <v>5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2"/>
    <col customWidth="1" max="3" min="3" width="11"/>
  </cols>
  <sheetData>
    <row r="1" spans="1:3">
      <c t="s" r="A1" s="1">
        <v>592</v>
      </c>
      <c t="s" r="B1" s="2">
        <v>377</v>
      </c>
      <c t="s" r="C1" s="2">
        <v>378</v>
      </c>
    </row>
    <row r="2" spans="1:3">
      <c t="s" r="A2" s="3">
        <v>593</v>
      </c>
    </row>
    <row r="3" spans="1:3">
      <c t="n" r="A3" s="6">
        <v>2016</v>
      </c>
      <c t="n" r="B3" s="7">
        <v>1010000</v>
      </c>
      <c t="n" r="C3" s="8">
        <v>155607</v>
      </c>
    </row>
    <row r="4" spans="1:3">
      <c t="s" r="A4" s="4">
        <v>383</v>
      </c>
      <c t="n" r="B4" s="7">
        <v>1010000</v>
      </c>
      <c t="n" r="C4" s="8">
        <v>15560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r="1" spans="1:3">
      <c t="s" r="A1" s="1">
        <v>594</v>
      </c>
      <c t="s" r="B1" s="2">
        <v>377</v>
      </c>
      <c t="s" r="C1" s="2">
        <v>378</v>
      </c>
    </row>
    <row r="2" spans="1:3">
      <c t="s" r="A2" s="3">
        <v>593</v>
      </c>
    </row>
    <row r="3" spans="1:3">
      <c t="s" r="A3" s="4">
        <v>595</v>
      </c>
      <c t="n" r="B3" s="13">
        <v>1.6</v>
      </c>
      <c t="n" r="C3" s="8">
        <v>26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s>
  <sheetData>
    <row r="1" spans="1:7">
      <c t="s" r="A1" s="1">
        <v>596</v>
      </c>
      <c t="s" r="B1" s="2">
        <v>75</v>
      </c>
      <c t="s" r="E1" s="2">
        <v>1</v>
      </c>
    </row>
    <row r="2" spans="1:7">
      <c t="s" r="B2" s="2">
        <v>25</v>
      </c>
      <c t="s" r="C2" s="2">
        <v>26</v>
      </c>
      <c t="s" r="D2" s="2">
        <v>114</v>
      </c>
      <c t="s" r="E2" s="2">
        <v>25</v>
      </c>
      <c t="s" r="F2" s="2">
        <v>26</v>
      </c>
      <c t="s" r="G2" s="2">
        <v>114</v>
      </c>
    </row>
    <row r="3" spans="1:7">
      <c t="s" r="A3" s="3">
        <v>597</v>
      </c>
    </row>
    <row r="4" spans="1:7">
      <c t="s" r="A4" s="4">
        <v>598</v>
      </c>
      <c t="n" r="B4" s="7">
        <v>51265</v>
      </c>
      <c t="n" r="C4" s="8">
        <v>7898</v>
      </c>
      <c t="n" r="D4" s="7">
        <v>0</v>
      </c>
      <c t="n" r="E4" s="7">
        <v>876491</v>
      </c>
      <c t="n" r="F4" s="8">
        <v>135038</v>
      </c>
      <c t="n" r="G4" s="7">
        <v>797585</v>
      </c>
    </row>
    <row r="5" spans="1:7">
      <c t="s" r="A5" s="4">
        <v>599</v>
      </c>
    </row>
    <row r="6" spans="1:7">
      <c t="s" r="A6" s="3">
        <v>597</v>
      </c>
    </row>
    <row r="7" spans="1:7">
      <c t="s" r="A7" s="4">
        <v>598</v>
      </c>
      <c t="n" r="B7" s="6">
        <v>38469</v>
      </c>
      <c t="n" r="C7" s="6">
        <v>5927</v>
      </c>
      <c t="n" r="D7" s="6">
        <v>0</v>
      </c>
      <c t="n" r="E7" s="6">
        <v>300393</v>
      </c>
      <c t="n" r="F7" s="6">
        <v>46281</v>
      </c>
      <c t="n" r="G7" s="6">
        <v>0</v>
      </c>
    </row>
    <row r="8" spans="1:7">
      <c t="s" r="A8" s="4">
        <v>600</v>
      </c>
    </row>
    <row r="9" spans="1:7">
      <c t="s" r="A9" s="3">
        <v>597</v>
      </c>
    </row>
    <row r="10" spans="1:7">
      <c t="s" r="A10" s="4">
        <v>598</v>
      </c>
      <c t="n" r="B10" s="7">
        <v>12796</v>
      </c>
      <c t="n" r="C10" s="8">
        <v>1971</v>
      </c>
      <c t="n" r="D10" s="7">
        <v>0</v>
      </c>
      <c t="n" r="E10" s="7">
        <v>576098</v>
      </c>
      <c t="n" r="F10" s="8">
        <v>88757</v>
      </c>
      <c t="n" r="G10" s="7">
        <v>797585</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s>
  <sheetData>
    <row r="1" spans="1:6">
      <c t="s" r="A1" s="1">
        <v>601</v>
      </c>
      <c t="s" r="B1" s="2">
        <v>1</v>
      </c>
      <c t="n" r="E1"/>
    </row>
    <row r="2" spans="1:6">
      <c t="s" r="B2" s="2">
        <v>25</v>
      </c>
      <c t="s" r="C2" s="2">
        <v>26</v>
      </c>
      <c t="s" r="D2" s="2">
        <v>26</v>
      </c>
      <c t="s" r="E2" s="2">
        <v>27</v>
      </c>
      <c t="s" r="F2" s="2">
        <v>566</v>
      </c>
    </row>
    <row r="3" spans="1:6">
      <c t="s" r="A3" s="3">
        <v>597</v>
      </c>
    </row>
    <row r="4" spans="1:6">
      <c t="s" r="A4" s="4">
        <v>602</v>
      </c>
      <c t="n" r="B4" s="7">
        <v>1220503</v>
      </c>
      <c t="n" r="D4" s="8">
        <v>188039</v>
      </c>
      <c t="n" r="E4" s="7">
        <v>1558738</v>
      </c>
    </row>
    <row r="5" spans="1:6">
      <c t="s" r="A5" s="4">
        <v>603</v>
      </c>
      <c t="n" r="B5" s="6">
        <v>2736879</v>
      </c>
      <c t="n" r="E5" s="6">
        <v>3528705</v>
      </c>
      <c t="n" r="F5" s="8">
        <v>421662</v>
      </c>
    </row>
    <row r="6" spans="1:6">
      <c t="s" r="A6" s="4">
        <v>604</v>
      </c>
    </row>
    <row r="7" spans="1:6">
      <c t="s" r="A7" s="3">
        <v>597</v>
      </c>
    </row>
    <row r="8" spans="1:6">
      <c t="s" r="A8" s="4">
        <v>605</v>
      </c>
      <c t="n" r="B8" s="6">
        <v>1140000</v>
      </c>
      <c t="n" r="C8" s="8">
        <v>180000</v>
      </c>
    </row>
    <row r="9" spans="1:6">
      <c t="s" r="A9" s="4">
        <v>606</v>
      </c>
      <c t="n" r="B9" s="6">
        <v>7225775</v>
      </c>
      <c t="n" r="E9" s="6">
        <v>16916905</v>
      </c>
    </row>
    <row r="10" spans="1:6">
      <c t="s" r="A10" s="4">
        <v>65</v>
      </c>
    </row>
    <row r="11" spans="1:6">
      <c t="s" r="A11" s="3">
        <v>597</v>
      </c>
    </row>
    <row r="12" spans="1:6">
      <c t="s" r="A12" s="4">
        <v>606</v>
      </c>
      <c t="n" r="B12" s="6">
        <v>7225775</v>
      </c>
      <c t="n" r="D12" s="8">
        <v>1113250</v>
      </c>
      <c t="n" r="E12" s="7">
        <v>16916905</v>
      </c>
      <c t="n" r="F12" s="8">
        <v>1113250</v>
      </c>
    </row>
    <row r="13" spans="1:6">
      <c t="s" r="A13" s="4">
        <v>607</v>
      </c>
    </row>
    <row r="14" spans="1:6">
      <c t="s" r="A14" s="3">
        <v>597</v>
      </c>
    </row>
    <row r="15" spans="1:6">
      <c t="s" r="A15" s="4">
        <v>605</v>
      </c>
      <c t="n" r="B15" s="7">
        <v>95000</v>
      </c>
    </row>
  </sheetData>
  <mergeCells count="3">
    <mergeCell ref="A1:A2"/>
    <mergeCell ref="B1:C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t="s" r="A1" s="1">
        <v>608</v>
      </c>
      <c t="s" r="B1" s="2">
        <v>25</v>
      </c>
      <c t="s" r="C1" s="2">
        <v>26</v>
      </c>
      <c t="s" r="D1" s="2">
        <v>27</v>
      </c>
      <c t="s" r="E1" s="2">
        <v>566</v>
      </c>
      <c t="s" r="F1" s="2">
        <v>114</v>
      </c>
      <c t="s" r="G1" s="2">
        <v>432</v>
      </c>
    </row>
    <row r="2" spans="1:7">
      <c t="s" r="A2" s="3">
        <v>609</v>
      </c>
    </row>
    <row r="3" spans="1:7">
      <c t="s" r="A3" s="4">
        <v>29</v>
      </c>
      <c t="n" r="B3" s="7">
        <v>3108330</v>
      </c>
      <c t="n" r="C3" s="8">
        <v>478890</v>
      </c>
      <c t="n" r="D3" s="7">
        <v>12344929</v>
      </c>
      <c t="n" r="E3" s="8">
        <v>1901941</v>
      </c>
      <c t="n" r="F3" s="7">
        <v>4947964</v>
      </c>
      <c t="n" r="G3" s="7">
        <v>18094586</v>
      </c>
    </row>
    <row r="4" spans="1:7">
      <c t="s" r="A4" s="4">
        <v>30</v>
      </c>
      <c t="n" r="B4" s="6">
        <v>3026820</v>
      </c>
      <c t="n" r="C4" s="6">
        <v>466332</v>
      </c>
      <c t="n" r="D4" s="6">
        <v>4205530</v>
      </c>
    </row>
    <row r="5" spans="1:7">
      <c t="s" r="A5" s="4">
        <v>31</v>
      </c>
      <c t="n" r="B5" s="6">
        <v>66958781</v>
      </c>
      <c t="n" r="C5" s="6">
        <v>10316111</v>
      </c>
      <c t="n" r="D5" s="6">
        <v>52186397</v>
      </c>
    </row>
    <row r="6" spans="1:7">
      <c t="s" r="A6" s="4">
        <v>34</v>
      </c>
      <c t="n" r="B6" s="6">
        <v>116090722</v>
      </c>
      <c t="n" r="C6" s="6">
        <v>17885703</v>
      </c>
      <c t="n" r="D6" s="6">
        <v>124512236</v>
      </c>
    </row>
    <row r="7" spans="1:7">
      <c t="s" r="A7" s="4">
        <v>37</v>
      </c>
      <c t="n" r="B7" s="6">
        <v>123485734</v>
      </c>
      <c t="n" r="C7" s="6">
        <v>19025027</v>
      </c>
      <c t="n" r="D7" s="6">
        <v>134348887</v>
      </c>
    </row>
    <row r="8" spans="1:7">
      <c t="s" r="A8" s="3">
        <v>610</v>
      </c>
    </row>
    <row r="9" spans="1:7">
      <c t="s" r="A9" s="4">
        <v>40</v>
      </c>
      <c t="n" r="B9" s="6">
        <v>24533458</v>
      </c>
      <c t="n" r="C9" s="6">
        <v>3779786</v>
      </c>
      <c t="n" r="D9" s="6">
        <v>13627088</v>
      </c>
    </row>
    <row r="10" spans="1:7">
      <c t="s" r="A10" s="4">
        <v>46</v>
      </c>
      <c t="n" r="B10" s="6">
        <v>1424445</v>
      </c>
      <c t="n" r="C10" s="6">
        <v>219459</v>
      </c>
      <c t="n" r="D10" s="6">
        <v>1153216</v>
      </c>
    </row>
    <row r="11" spans="1:7">
      <c t="s" r="A11" s="4">
        <v>48</v>
      </c>
      <c t="n" r="B11" s="6">
        <v>47450955</v>
      </c>
      <c t="n" r="C11" s="6">
        <v>7310608</v>
      </c>
      <c t="n" r="D11" s="6">
        <v>52080043</v>
      </c>
    </row>
    <row r="12" spans="1:7">
      <c t="s" r="A12" s="4">
        <v>611</v>
      </c>
    </row>
    <row r="13" spans="1:7">
      <c t="s" r="A13" s="3">
        <v>609</v>
      </c>
    </row>
    <row r="14" spans="1:7">
      <c t="s" r="A14" s="4">
        <v>29</v>
      </c>
      <c t="n" r="B14" s="6">
        <v>434899</v>
      </c>
      <c t="n" r="C14" s="6">
        <v>67003</v>
      </c>
      <c t="n" r="D14" s="6">
        <v>7096901</v>
      </c>
    </row>
    <row r="15" spans="1:7">
      <c t="s" r="A15" s="4">
        <v>30</v>
      </c>
      <c t="n" r="B15" s="6">
        <v>3026820</v>
      </c>
      <c t="n" r="C15" s="6">
        <v>466332</v>
      </c>
      <c t="n" r="D15" s="6">
        <v>4205530</v>
      </c>
    </row>
    <row r="16" spans="1:7">
      <c t="s" r="A16" s="4">
        <v>31</v>
      </c>
      <c t="n" r="B16" s="6">
        <v>66958781</v>
      </c>
      <c t="n" r="C16" s="6">
        <v>10316111</v>
      </c>
      <c t="n" r="D16" s="6">
        <v>56956197</v>
      </c>
    </row>
    <row r="17" spans="1:7">
      <c t="s" r="A17" s="4">
        <v>612</v>
      </c>
      <c t="n" r="B17" s="6">
        <v>12018393</v>
      </c>
      <c t="n" r="C17" s="6">
        <v>1851633</v>
      </c>
      <c t="n" r="D17" s="6">
        <v>19016573</v>
      </c>
    </row>
    <row r="18" spans="1:7">
      <c t="s" r="A18" s="4">
        <v>613</v>
      </c>
      <c t="n" r="B18" s="6">
        <v>25677395</v>
      </c>
      <c t="n" r="C18" s="6">
        <v>3956029</v>
      </c>
      <c t="n" r="D18" s="6">
        <v>28792279</v>
      </c>
    </row>
    <row r="19" spans="1:7">
      <c t="s" r="A19" s="4">
        <v>34</v>
      </c>
      <c t="n" r="B19" s="6">
        <v>108116288</v>
      </c>
      <c t="n" r="C19" s="6">
        <v>16657108</v>
      </c>
      <c t="n" r="D19" s="6">
        <v>116067480</v>
      </c>
    </row>
    <row r="20" spans="1:7">
      <c t="s" r="A20" s="4">
        <v>614</v>
      </c>
      <c t="n" r="B20" s="6">
        <v>6000048</v>
      </c>
      <c t="n" r="C20" s="6">
        <v>924407</v>
      </c>
      <c t="n" r="D20" s="6">
        <v>7088383</v>
      </c>
    </row>
    <row r="21" spans="1:7">
      <c t="s" r="A21" s="4">
        <v>37</v>
      </c>
      <c t="n" r="B21" s="6">
        <v>114116336</v>
      </c>
      <c t="n" r="C21" s="6">
        <v>17581515</v>
      </c>
      <c t="n" r="D21" s="6">
        <v>123155863</v>
      </c>
    </row>
    <row r="22" spans="1:7">
      <c t="s" r="A22" s="3">
        <v>610</v>
      </c>
    </row>
    <row r="23" spans="1:7">
      <c t="s" r="A23" s="4">
        <v>40</v>
      </c>
      <c t="n" r="B23" s="6">
        <v>27270337</v>
      </c>
      <c t="n" r="C23" s="6">
        <v>4201448</v>
      </c>
      <c t="n" r="D23" s="6">
        <v>17155793</v>
      </c>
    </row>
    <row r="24" spans="1:7">
      <c t="s" r="A24" s="4">
        <v>46</v>
      </c>
      <c t="n" r="B24" s="6">
        <v>1424445</v>
      </c>
      <c t="n" r="C24" s="6">
        <v>219459</v>
      </c>
      <c t="n" r="D24" s="6">
        <v>1153216</v>
      </c>
    </row>
    <row r="25" spans="1:7">
      <c t="s" r="A25" s="4">
        <v>615</v>
      </c>
      <c t="n" r="B25" s="6">
        <v>16964624</v>
      </c>
      <c t="n" r="C25" s="6">
        <v>2613682</v>
      </c>
      <c t="n" r="D25" s="6">
        <v>31386734</v>
      </c>
    </row>
    <row r="26" spans="1:7">
      <c t="s" r="A26" s="4">
        <v>48</v>
      </c>
      <c t="n" r="B26" s="6">
        <v>45659406</v>
      </c>
      <c t="n" r="C26" s="6">
        <v>7034589</v>
      </c>
      <c t="n" r="D26" s="6">
        <v>49695743</v>
      </c>
    </row>
    <row r="27" spans="1:7">
      <c t="s" r="A27" s="4">
        <v>616</v>
      </c>
      <c t="n" r="B27" s="7">
        <v>45659406</v>
      </c>
      <c t="n" r="C27" s="8">
        <v>7034589</v>
      </c>
      <c t="n" r="D27" s="7">
        <v>4969574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t="s" r="A1" s="1">
        <v>617</v>
      </c>
      <c t="s" r="B1" s="2">
        <v>75</v>
      </c>
      <c t="s" r="E1" s="2">
        <v>1</v>
      </c>
    </row>
    <row r="2" spans="1:7">
      <c t="s" r="B2" s="2">
        <v>25</v>
      </c>
      <c t="s" r="C2" s="2">
        <v>26</v>
      </c>
      <c t="s" r="D2" s="2">
        <v>114</v>
      </c>
      <c t="s" r="E2" s="2">
        <v>25</v>
      </c>
      <c t="s" r="F2" s="2">
        <v>26</v>
      </c>
      <c t="s" r="G2" s="2">
        <v>114</v>
      </c>
    </row>
    <row r="3" spans="1:7">
      <c t="s" r="A3" s="3">
        <v>618</v>
      </c>
    </row>
    <row r="4" spans="1:7">
      <c t="s" r="A4" s="4">
        <v>79</v>
      </c>
      <c t="n" r="B4" s="7">
        <v>28842430</v>
      </c>
      <c t="n" r="C4" s="8">
        <v>4443654</v>
      </c>
      <c t="n" r="D4" s="7">
        <v>21328972</v>
      </c>
      <c t="n" r="E4" s="7">
        <v>32436390</v>
      </c>
      <c t="n" r="F4" s="8">
        <v>4997364</v>
      </c>
      <c t="n" r="G4" s="7">
        <v>25632972</v>
      </c>
    </row>
    <row r="5" spans="1:7">
      <c t="s" r="A5" s="4">
        <v>87</v>
      </c>
      <c t="n" r="B5" s="6">
        <v>9037354</v>
      </c>
      <c t="n" r="C5" s="6">
        <v>1392354</v>
      </c>
      <c t="n" r="D5" s="6">
        <v>6591138</v>
      </c>
      <c t="n" r="E5" s="6">
        <v>18120166</v>
      </c>
      <c t="n" r="F5" s="6">
        <v>2791712</v>
      </c>
      <c t="n" r="G5" s="6">
        <v>11651948</v>
      </c>
    </row>
    <row r="6" spans="1:7">
      <c t="s" r="A6" s="4">
        <v>619</v>
      </c>
      <c t="n" r="B6" s="6">
        <v>-2519176</v>
      </c>
      <c t="n" r="C6" s="6">
        <v>-388122</v>
      </c>
      <c t="n" r="D6" s="7">
        <v>5760049</v>
      </c>
      <c t="n" r="E6" s="6">
        <v>-11367782</v>
      </c>
      <c t="n" r="F6" s="6">
        <v>-1751395</v>
      </c>
      <c t="n" r="G6" s="7">
        <v>1598504</v>
      </c>
    </row>
    <row r="7" spans="1:7">
      <c t="s" r="A7" s="4">
        <v>611</v>
      </c>
    </row>
    <row r="8" spans="1:7">
      <c t="s" r="A8" s="3">
        <v>618</v>
      </c>
    </row>
    <row r="9" spans="1:7">
      <c t="s" r="A9" s="4">
        <v>79</v>
      </c>
      <c t="n" r="B9" s="6">
        <v>28842430</v>
      </c>
      <c t="n" r="C9" s="6">
        <v>4443655</v>
      </c>
      <c t="n" r="E9" s="6">
        <v>32436390</v>
      </c>
      <c t="n" r="F9" s="6">
        <v>4997364</v>
      </c>
    </row>
    <row r="10" spans="1:7">
      <c t="s" r="A10" s="4">
        <v>87</v>
      </c>
      <c t="n" r="B10" s="6">
        <v>7404066</v>
      </c>
      <c t="n" r="C10" s="6">
        <v>1140719</v>
      </c>
      <c t="n" r="E10" s="6">
        <v>11766443</v>
      </c>
      <c t="n" r="F10" s="6">
        <v>1812816</v>
      </c>
    </row>
    <row r="11" spans="1:7">
      <c t="s" r="A11" s="4">
        <v>619</v>
      </c>
      <c t="n" r="B11" s="7">
        <v>1142211</v>
      </c>
      <c t="n" r="C11" s="8">
        <v>175977</v>
      </c>
      <c t="n" r="E11" s="7">
        <v>5100179</v>
      </c>
      <c t="n" r="F11" s="8">
        <v>785767</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ORGANIZATION AND NATURE OF OPER</vt:lpstr>
      <vt:lpstr>SIGNIFICANT ACCOUNTING POLICIES</vt:lpstr>
      <vt:lpstr>TRADE ACCOUNTS RECEIVABLE, NET</vt:lpstr>
      <vt:lpstr>OTHER RECEIVABLES, NET</vt:lpstr>
      <vt:lpstr>PURCHASE ADVANCES</vt:lpstr>
      <vt:lpstr>INVENTORIES</vt:lpstr>
      <vt:lpstr>PROPERTY AND EQUIPMENT, NET</vt:lpstr>
      <vt:lpstr>LONG-TERM INVESTMENT</vt:lpstr>
      <vt:lpstr>OTHER PAYABLES</vt:lpstr>
      <vt:lpstr>TAXES PAYABLE</vt:lpstr>
      <vt:lpstr>SHORT-TERM BANK LOAN</vt:lpstr>
      <vt:lpstr>SHORT-TERM BORROWINGS DUE TO RE</vt:lpstr>
      <vt:lpstr>SHAREHOLDERS' EQUITY</vt:lpstr>
      <vt:lpstr>STOCK-BASED COMPENSATION</vt:lpstr>
      <vt:lpstr>INCOME TAX</vt:lpstr>
      <vt:lpstr>NON-CONTROLLING INTEREST</vt:lpstr>
      <vt:lpstr>CONCENTRATIONS</vt:lpstr>
      <vt:lpstr>COMMITMENTS AND CONTINGENCY</vt:lpstr>
      <vt:lpstr>RELATED PARTY TRANSACTIONS AND </vt:lpstr>
      <vt:lpstr>VARIABLE INTEREST ENTITIES</vt:lpstr>
      <vt:lpstr>SIGNIFICANT ACCOUNTING POLICI26</vt:lpstr>
      <vt:lpstr>TRADE ACCOUNTS RECEIVABLE, NET </vt:lpstr>
      <vt:lpstr>OTHER RECEIVABLES, NET (Tables)</vt:lpstr>
      <vt:lpstr>PURCHASE ADVANCES (Tables)</vt:lpstr>
      <vt:lpstr>INVENTORIES (Tables)</vt:lpstr>
      <vt:lpstr>PROPERTY AND EQUIPMENT, NET (Ta</vt:lpstr>
      <vt:lpstr>OTHER PAYABLES (Tables)</vt:lpstr>
      <vt:lpstr>TAXES PAYABLE (Tables)</vt:lpstr>
      <vt:lpstr>SHORT-TERM BANK LOAN (Tables)</vt:lpstr>
      <vt:lpstr>SHORT-TERM BORROWINGS DUE TO 35</vt:lpstr>
      <vt:lpstr>STOCK-BASED COMPENSATION (Table</vt:lpstr>
      <vt:lpstr>INCOME TAX (Tables)</vt:lpstr>
      <vt:lpstr>NON-CONTROLLING INTEREST(Tables</vt:lpstr>
      <vt:lpstr>COMMITMENTS AND CONTINGENCY (Ta</vt:lpstr>
      <vt:lpstr>RELATED PARTY TRANSACTIONS AN40</vt:lpstr>
      <vt:lpstr>VARIABLE INTEREST ENTITIES (Tab</vt:lpstr>
      <vt:lpstr>ORGANIZATION AND NATURE OF OP42</vt:lpstr>
      <vt:lpstr>SIGNIFICANT ACCOUNTING POLICI43</vt:lpstr>
      <vt:lpstr>TRADE ACCOUNTS RECEIVABLE, NE44</vt:lpstr>
      <vt:lpstr>TRADE ACCOUNTS RECEIVABLE, NE45</vt:lpstr>
      <vt:lpstr>TRADE ACCOUNTS RECEIVABLE, NE46</vt:lpstr>
      <vt:lpstr>OTHER RECEIVABLES, NET (Details</vt:lpstr>
      <vt:lpstr>OTHER RECEIVABLES, NET (Detai48</vt:lpstr>
      <vt:lpstr>PURCHASE ADVANCES (Details)</vt:lpstr>
      <vt:lpstr>INVENTORIES (Details)</vt:lpstr>
      <vt:lpstr>INVENTORIES (Details Textual)</vt:lpstr>
      <vt:lpstr>PROPERTY AND EQUIPMENT, NET (De</vt:lpstr>
      <vt:lpstr>PROPERTY AND EQUIPMENT, NET (53</vt:lpstr>
      <vt:lpstr>LONG-TERM INVESTMENT (Details T</vt:lpstr>
      <vt:lpstr>OTHER PAYABLES (Details)</vt:lpstr>
      <vt:lpstr>OTHER PAYABLES (Details 1)</vt:lpstr>
      <vt:lpstr>TAXES PAYABLE (Details)</vt:lpstr>
      <vt:lpstr>SHORT-TERM BANK LOAN (Details)</vt:lpstr>
      <vt:lpstr>SHORT-TERM BANK LOAN (Details T</vt:lpstr>
      <vt:lpstr>SHORT-TERM BORROWINGS DUE TO 60</vt:lpstr>
      <vt:lpstr>SHORT-TERM BORROWINGS DUE TO 61</vt:lpstr>
      <vt:lpstr>SHAREHOLDERS' EQUITY (Details T</vt:lpstr>
      <vt:lpstr>STOCK-BASED COMPENSATION (Detai</vt:lpstr>
      <vt:lpstr>STOCK-BASED COMPENSATION (Det64</vt:lpstr>
      <vt:lpstr>STOCK-BASED COMPENSATION (Det65</vt:lpstr>
      <vt:lpstr>INCOME TAX (Details)</vt:lpstr>
      <vt:lpstr>INCOME TAX (Details 1)</vt:lpstr>
      <vt:lpstr>INCOME TAX (Details Textual)</vt:lpstr>
      <vt:lpstr>NON-CONTROLLING INTEREST (Detai</vt:lpstr>
      <vt:lpstr>CONCENTRATIONS (Details Textual</vt:lpstr>
      <vt:lpstr>COMMITMENTS AND CONTINGENCY (De</vt:lpstr>
      <vt:lpstr>COMMITMENTS AND CONTINGENCY (72</vt:lpstr>
      <vt:lpstr>RELATED PARTY TRANSACTIONS AN73</vt:lpstr>
      <vt:lpstr>RELATED PARTY TRANSACTIONS AN74</vt:lpstr>
      <vt:lpstr>VARIABLE INTEREST ENTITIES (Det</vt:lpstr>
      <vt:lpstr>VARIABLE INTEREST ENTITIES (D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23:10Z</dcterms:created>
  <dcterms:modified xmlns:dcterms="http://purl.org/dc/terms/" xmlns:xsi="http://www.w3.org/2001/XMLSchema-instance" xsi:type="dcterms:W3CDTF">2016-02-16T17:23:10Z</dcterms:modified>
  <dc:title xmlns:dc="http://purl.org/dc/elements/1.1/">Untitled</dc:title>
  <dc:description xmlns:dc="http://purl.org/dc/elements/1.1/"/>
  <dc:subject xmlns:dc="http://purl.org/dc/elements/1.1/"/>
  <cp:keywords/>
  <cp:category/>
</cp:coreProperties>
</file>